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Business Combination" sheetId="7" r:id="rId7"/>
    <s:sheet name="Investments" sheetId="8" r:id="rId8"/>
    <s:sheet name="Goodwill and Intangible Assets" sheetId="9" r:id="rId9"/>
    <s:sheet name="Stockholders' Equity" sheetId="10" r:id="rId10"/>
    <s:sheet name="Income Taxes" sheetId="11" r:id="rId11"/>
    <s:sheet name="Commitments and Contingencies" sheetId="12" r:id="rId12"/>
    <s:sheet name="Revenue and Vendor Concentratio" sheetId="13" r:id="rId13"/>
    <s:sheet name="Nature of Operations and Summ14" sheetId="14" r:id="rId14"/>
    <s:sheet name="Nature of Operations and Summ15" sheetId="15" r:id="rId15"/>
    <s:sheet name="Business Combination (Tables)" sheetId="16" r:id="rId16"/>
    <s:sheet name="Investments (Tables)" sheetId="17" r:id="rId17"/>
    <s:sheet name="Goodwill and Intangible Assets " sheetId="18" r:id="rId18"/>
    <s:sheet name="Stockholders' Equity (Tables)" sheetId="19" r:id="rId19"/>
    <s:sheet name="Nature of Operations and Summ20" sheetId="20" r:id="rId20"/>
    <s:sheet name="Nature of Operations and Summ21" sheetId="21" r:id="rId21"/>
    <s:sheet name="Nature of Operations and Summ22" sheetId="22" r:id="rId22"/>
    <s:sheet name="Business Combination - Addition" sheetId="23" r:id="rId23"/>
    <s:sheet name="Business Combination - Schedule" sheetId="24" r:id="rId24"/>
    <s:sheet name="Business Combination - Schedu25" sheetId="25" r:id="rId25"/>
    <s:sheet name="Investments - Summary of Invest" sheetId="26" r:id="rId26"/>
    <s:sheet name="Investments - Additional Inform" sheetId="27" r:id="rId27"/>
    <s:sheet name="Investments - Summary of Fair V" sheetId="28" r:id="rId28"/>
    <s:sheet name="Goodwill and Intangible Asset29" sheetId="29" r:id="rId29"/>
    <s:sheet name="Goodwill and Intangible Asset30" sheetId="30" r:id="rId30"/>
    <s:sheet name="Goodwill and Intangible Asset31" sheetId="31" r:id="rId31"/>
    <s:sheet name="Stockholders' Equity - Stock-Ba" sheetId="32" r:id="rId32"/>
    <s:sheet name="Stockholders' Equity - Addition" sheetId="33" r:id="rId33"/>
    <s:sheet name="Stockholders' Equity - Fair Val" sheetId="34" r:id="rId34"/>
    <s:sheet name="Stockholders' Equity - Stock Op" sheetId="35" r:id="rId35"/>
    <s:sheet name="Stockholders' Equity - RSU Acti" sheetId="36" r:id="rId36"/>
    <s:sheet name="Income Taxes - Additional Infor" sheetId="37" r:id="rId37"/>
    <s:sheet name="Commitments and Contingencies -" sheetId="38" r:id="rId38"/>
    <s:sheet name="Revenue and Vendor Concentrat39" sheetId="39" r:id="rId39"/>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MITK</t>
  </si>
  <si>
    <t>Entity Registrant Name</t>
  </si>
  <si>
    <t>MITEK SYSTEMS INC</t>
  </si>
  <si>
    <t>Entity Central Index Key</t>
  </si>
  <si>
    <t>Current Fiscal Year End Date</t>
  </si>
  <si>
    <t>--09-30</t>
  </si>
  <si>
    <t>Entity Filer Category</t>
  </si>
  <si>
    <t>Accelerated Filer</t>
  </si>
  <si>
    <t>Entity Common Stock, Shares Outstanding</t>
  </si>
  <si>
    <t>Consolidated Balance Sheets - USD ($)</t>
  </si>
  <si>
    <t>Sep. 30, 2014</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Common stock, $0.001 par value, 60,000,000 shares authorized, 30,855,511 and 30,521,080 issued and outstanding, respectively</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naudited) - USD ($)</t>
  </si>
  <si>
    <t>3 Months Ended</t>
  </si>
  <si>
    <t>Jun. 30, 2014</t>
  </si>
  <si>
    <t>Revenue</t>
  </si>
  <si>
    <t>Software</t>
  </si>
  <si>
    <t>Services</t>
  </si>
  <si>
    <t>Total revenue</t>
  </si>
  <si>
    <t>Operating costs and expenses</t>
  </si>
  <si>
    <t>Cost of revenue-software</t>
  </si>
  <si>
    <t>Cost of revenue-services</t>
  </si>
  <si>
    <t>Selling and marketing</t>
  </si>
  <si>
    <t>Research and development</t>
  </si>
  <si>
    <t>General and administrative</t>
  </si>
  <si>
    <t>Acquisition-related costs and expenses</t>
  </si>
  <si>
    <t>Total operating costs and expenses</t>
  </si>
  <si>
    <t>Operating income (loss)</t>
  </si>
  <si>
    <t>Other income (expense), net</t>
  </si>
  <si>
    <t>Interest and other expense</t>
  </si>
  <si>
    <t>Interest and other income</t>
  </si>
  <si>
    <t>Total other income (expense), net</t>
  </si>
  <si>
    <t>Income (loss) before income taxes</t>
  </si>
  <si>
    <t>Income tax benefit (provision)</t>
  </si>
  <si>
    <t>Net income (loss)</t>
  </si>
  <si>
    <t>Net income (loss) per share – basic</t>
  </si>
  <si>
    <t>Net income (loss) per share – diluted</t>
  </si>
  <si>
    <t>Shares used in calculating net income (loss) per share – basic</t>
  </si>
  <si>
    <t>Shares used in calculating net income (loss) per share – diluted</t>
  </si>
  <si>
    <t>Other comprehensive income (loss):</t>
  </si>
  <si>
    <t>Foreign currency translation adjustment</t>
  </si>
  <si>
    <t>Unrealized gain (loss) on investments</t>
  </si>
  <si>
    <t>Other comprehensive income (loss)</t>
  </si>
  <si>
    <t>Consolidated Statements of Cash Flows (Unaudited) - USD ($)</t>
  </si>
  <si>
    <t>Operating activities:</t>
  </si>
  <si>
    <t>Adjustments to reconcile net income (loss) to net cash provided by (used in) operating activities:</t>
  </si>
  <si>
    <t>Stock-based compensation expense</t>
  </si>
  <si>
    <t>Amortization of intangible assets</t>
  </si>
  <si>
    <t>Depreciation and amortization</t>
  </si>
  <si>
    <t>Accretion and amortization on debt securities</t>
  </si>
  <si>
    <t>Provision (recoveries) for bad debt</t>
  </si>
  <si>
    <t>Changes in assets and liabilities:</t>
  </si>
  <si>
    <t>Accounts receivable</t>
  </si>
  <si>
    <t>Other assets</t>
  </si>
  <si>
    <t>Deferred revenue</t>
  </si>
  <si>
    <t>Deferred taxes</t>
  </si>
  <si>
    <t>Other liabilities</t>
  </si>
  <si>
    <t>Net cash provided by (used in) operating activities</t>
  </si>
  <si>
    <t>Investing activities:</t>
  </si>
  <si>
    <t>Purchases of investments</t>
  </si>
  <si>
    <t>Sales and maturities of investments</t>
  </si>
  <si>
    <t>Acquisition, net of cash acquired</t>
  </si>
  <si>
    <t>Purchases of property and equipment</t>
  </si>
  <si>
    <t>Net cash used in investing activities</t>
  </si>
  <si>
    <t>Financing activities:</t>
  </si>
  <si>
    <t>Proceeds from exercise of stock options</t>
  </si>
  <si>
    <t>Principal payments on capital lease obligations</t>
  </si>
  <si>
    <t>Net cash provided by financing activities</t>
  </si>
  <si>
    <t>Foreign currency effect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Settlement of note receivable as consideration for business acquisition</t>
  </si>
  <si>
    <t>Unrealized holding (loss) gain on available-for-sale investments</t>
  </si>
  <si>
    <t>Cashless settlement of restricted stock units</t>
  </si>
  <si>
    <t>Cashless exercise of stock options</t>
  </si>
  <si>
    <t>Nature of Operations and Summary of Significant Accounting Policies</t>
  </si>
  <si>
    <t>Accounting Policies [Abstract]</t>
  </si>
  <si>
    <t xml:space="preserve">1. NATURE OF OPERATIONS AND SUMMARY OF SIGNIFICANT ACCOUNTING POLICIES Nature of Operations Mitek Systems, Inc. (the “Company”) is engaged in the development, sale and service of its proprietary software solutions related to mobile capture and identity authentication. The Company applies its patented technology in image capture, correction and intelligent data extraction in the mobile financial and business services markets. The Company’s technology allows users to remotely deposit checks, pay bills, transfer credit card balances, open accounts and get insurance quotes by taking pictures of various documents with their camera-equipped smartphones and tablets instead of using the device keyboard. The Company’s products use advanced algorithms to correct image distortion, extract relevant data, route images to their desired location and process transactions through users’ financial institutions. As of June 30, 2015, the Company has been granted 21 patents and has an additional 21 patent applications pending. The Company’s products enable deposits, confirm identity and accelerate payments for mobile transactions. Each product utilizes the Company’s proprietary MiSnap ™ Deposit The Company’s Mobile Deposit ® ™ ® ® ™ ® Identity The Company’s identity offerings are designed to optimize the mobile channel for customer acquisition safely and securely. Photo Fill ™ ™ Payment The Company’s mobile photo payment solutions enable mobile bill payment for financial institutions and organizations that bill consumers directly. Mobile Photo Bill Pay ® ™ Mobile Photo Balance Transfer ™ Developer Program The Mitek Developers program extends use of the Company’s mobile capture SDK and Mobile Imaging Platform ™ Distribution Model The Company delivers its mobile capture software solutions on-premise as well as in the cloud and markets and sells these solutions through channel partners or directly to enterprise customers. The Company’s mobile capture software solutions are often embedded in mobile banking or enterprise applications developed by banks, insurance companies or their partners, and marketed under their own proprietary brands. Basis of Presentation The accompanying unaudited consolidated financial statements of the Company as of June 30, 2015 have been prepared in accordance with the instructions to Form 10-Q and Article 10 of Regulation S-X and, accordingly, they do not include all information and footnote disclosures required by accounting principles generally accepted in the U.S. (“GAAP”). The results of IDchecker’s operations from June 17, 2015 through June 30, 2015 are included in the Company’s consolidated financial statements. Results for the three and nine months ended June 30, 2015 are not necessarily indicative of results for any other interim period or for a full year. P rinciples of Consolidation The consolidated financial statements include the accounts of the Company and its wholly-owned subsidiaries. All significant intercompany balances and transactions have been eliminated in consolidation. 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608 for the three months and nine months ended June 30, 2015. There were no foreign exchange translation gains or losses recorded in fiscal 2014. Reclassifications Certain prior period amounts have been reclassified to conform to the current period presentation. These reclassifications do not impact the reported net loss for such periods and do not have a material impact on the presentation of the overall financial statements. Use of Estimates The preparation of financial statements in conformity with GAAP requires management to make estimates and assumptions that affect the reported amounts of assets, liabilities, revenue and expenses and the related disclosure of contingent assets and liabilities. On an ongoing basis, management reviews its estimates based upon currently available information. Actual future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and income taxes. Goodwill and Intangible Asse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these assets. Net Income (Loss) Per Share The Company calculates net income (loss) per share in accordance with Financial Accounting Standards Board (“FASB”) Accounting Standards Codification (“ASC”) Topic 260, Earnings Per Share For the three and nine months ended June 30, 2015 and 2014, the following potentially dilutive common shares were excluded from the calculation of net income (loss) per share, as they would have been antidilutive:
Three Months Ended June 30,
Nine Months Ended June 30,
2015
2014
2015
2014
Stock options
2,288,077
2,616,121
2,316,232
2,616,121
Restricted stock units
330,684
1,212,292
408,869
1,212,292
Warrants
-
6,667
-
6,667
Total potentially dilutive common shares outstanding
2,618,761
3,835,080
2,725,101
3,835,080
The calculation of basic and diluted net income (loss) per share is as follows:
Three Months Ended June 30,
Nine Months Ended June 30,
2015
2014
2015
2014
Net income (loss)
$
916,961
$
(1,632,601
)
$
1,570,791
$
(5,293,919
)
Weighted-average common shares outstanding:
Basic
30,764,694
30,481,168
30,704,250
30,451,058
Diluted
31,645,696
30,481,168
31,389,569
30,451,058
Net income (loss) per share:
Basic
0.03
(0.05
)
0.05
(0.17
)
Diluted
0.03
(0.05
)
0.05
(0.17
) Revenue Recognition Revenue from sales of software licenses sold through direct and indirect channels is recognized upon shipment of the related product if the requirements of FASB ASC Topic 985-605, Software Revenue Recognition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Fixed minimum transaction fees are recognized as revenue ratably over the term of the arrangement.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14,600 and $6,100 as of June 30, 2015 and September 30, 2014, respectively.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nine months ended June 30, 2015 and 2014, no software development costs were capitalized because the time period and costs incurred between technological feasibility and general release for all software product releases were not material or were not realizable. Guarantees In the ordinary course of business, the Company is not subject to potential obligations under guarantees that fall within the scope of FASB ASC Topic 460, Guarantees Contingencies 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Comprehensive Income (Loss) Comprehensive income (loss) consists of net income (loss), unrealized gains and losses on available-for-sale securities and foreign currency translation adjustments. Included on the balance sheet at June 30, 2015 is an accumulated other comprehensive loss of $14,689, compared to an accumulated other comprehensive loss of $7,810 at September 30, 2014, related to the Company’s available-for-sale securities and foreign currency translation adjustments. Recent Accounting Pronouncements In May 2014, the FASB issued guidance codified in ASC 606, Revenue Recognition – Revenue from Contracts with Customers Revenue Recognition </t>
  </si>
  <si>
    <t>Business Combination</t>
  </si>
  <si>
    <t>Business Combinations [Abstract]</t>
  </si>
  <si>
    <t xml:space="preserve">2. BUSINESS COMBINATION On June 17, 2015, the Company completed the acquisition (the “Acquisition”) of IDC NL, a company incorporated under the laws of the Netherlands, and IDC, Inc., a California corporation and wholly owned subsidiary of IDC NL, pursuant to a Share Purchase Agreement (the “Share Purchase Agreement”) by and among the Company, IDC NL, ID Checker Holding B.V. (“Parent”), Stichting Administratiekantoor OPID (together with Parent, the “Sellers”), and the other individuals specified therein. IDchecker is a provider of cloud-based identification document verification services. As a result of the Acquisition, IDC NL and IDC, Inc. each became wholly owned subsidiaries of the Company and the transaction has been accounted for as an acquisition of a business. Pursuant to the terms of the Share Purchase Agreement, the Company acquired all of the issued and outstanding shares of IDC NL and IDC Inc. At the closing of the Acquisition, the Company paid a purchase price of $5,855,000, which consists of (i) a cash payment to the Sellers of $5,600,000, subject to adjustments for transaction expenses, indebtedness, and working capital adjustments (the “Cash Payment”) and (ii) the forgiveness of the outstanding balance of approximately $255,000 on a promissory note issued by the Company to Parent. In addition, approximately $2,745,000 in shares of the Company’s common stock (the “Closing Shares”), par value $0.001 per share (“Common Stock”), or 712,790 shares, were issued to the Sellers, and subject to the achievement of certain revenue and net income targets by IDchecker for the nine-month period ending on September 30, 2015, and the twelve-month period ending on September 30, 2016 (each, an “Earnout Period”), the Company will issue to the Sellers up to an aggregate of $2,000,000 in shares of Common Stock (the “Earnout Shares”). If the revenue or net income achieved by IDchecker during an Earnout Period is less than the applicable target but equal to or greater than 80% of such target, the Sellers will receive a prorated amount of Earnout Shares. Vesting of both the Closing Shares and Earnout Shares (if any) is subject to the continued employment of the founders of IDchecker and such shares are being accounted for as compensation for future services in accordance with ASC 718 Compensation – Stock Compensation. For additional information regarding the Closing Shares and Earnout Shares, see Note 5 to these consolidated financial statements. Upon the closing of the Acquisition, the Company deposited $1,820,000 of the Cash Payment and 20% of the Closing Shares into an escrow fund to serve as collateral and partial security for working capital adjustments and certain indemnification rights. To the extent any Earnout Shares are issued to the Sellers, 20% of such Earnout Shares will be placed in the escrow fund. The escrow fund will be maintained for up to 24 months following the last issuance of Earnout Shares or until such earlier time as the escrow fund is exhausted. The purchase price is subject to a post-closing adjustment in net working capital as provided in the Stock Purchase Agreement. The results of IDchecker’s operations from June 17, 2015 through June 30, 2015 are included in the Company’s consolidated financial statements. For the period from June 17, 2015 to June 30, 2015, IDchecker contributed revenue and earnings of $120,765 and $35,093, respectively. The Company recorded $736,172 and $816,291 of transaction-related costs and expenses in operating expenses in the consolidated statements of operations for the three and nine months ended June 30, 2015, respectively. The following unaudited pro forma financial information is presented as if the Acquisition had taken place at the beginning of each of the periods presented and should not be taken as representative of the Company’s future consolidated results of operations. The following unaudited pro forma information includes adjustments for stock based compensation expense related to the Closing Shares and Earnout Shares and amortization expense for identified intangibles. Acquisition-related costs and expenses of $736,172 and $816,291 have been excluded from the unaudited pro forma financial information for the three and nine months ended June 30, 2015. Acquisition-related costs and expenses consist primarily of legal expenses and fees paid to outside consultants in connection with the Acquisition. The following table shows the Company’s unaudited pro forma financial information for the three and nine month periods ended June 30, 2015 and June 30, 2014:
Three Months Ended June 30,
Nine Months Ended June 30,
2015
2014
2015
2014
Revenue
$
7,052,954
$
5,359,969
$
19,367,883
$
15,320,520
Net income (loss)
1,017,398
(2,381,279
)
433,371
(8,057,729
)
Income (loss) per common share
Basic
$
0.03
$
0.08
$
0.01
$
(0.26
)
Diluted
$
0.03
$
0.08
$
0.01
$
(0.26
) The following table summarizes the estimated fair values of the assets acquired and liabilities assumed on the date the Acquisition was completed. The Company is in the process of finalizing certain customary post-closing adjustments which could have an effect on the third-party valuations of certain tangible assets; thus the provisional measurements of net assets are subject to change. The following table summarizes the estimated fair values of the assets acquired and liabilities assumed as part of the Acquisition as of June 17, 2015:
June 17, 2015
Current assets
$
604,019
Property, plant and equipment
42,173
Intangible assets
3,570,000
Assets acquired
$
4,216,192
Current liabilities
$
(475,752
)
Other liabilities
(804,106
)
Liabilities assumed
$
(1,279,858
)
Fair value of net assets acquired
$
2,936,334
Total consideration paid
5,819,293
Goodwill
$
2,882,959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discount rates and the determination of the estimated useful lives of the intangible assets, see Note 4. </t>
  </si>
  <si>
    <t>Investments</t>
  </si>
  <si>
    <t>Investments Debt And Equity Securities [Abstract]</t>
  </si>
  <si>
    <t>3. INVESTMENTS The following table summarizes investments by type of security as of June 30, 2015:
Cost
Gross Unrealized Gains
Gross Unrealized Losses
Fair Market Value
Available-for-sale securities:
Corporate debt securities, short-term
$
21,236,636
$
1,095
$
(15,062
)
$
21,222,669
Corporate debt securities, long-term
763,119
—
(114
)
763,005
Total
$
21,999,755
$
1,095
$
(15,176
)
$
21,985,674
The following table summarizes investments by type of security as of September 30, 2014:
Cost
Gross Unrealized Gains
Gross Unrealized Losses
Fair Market Value
Available-for-sale securities:
Corporate debt securities, short-term
$
16,273,996
$
1,472
$
(6,298
)
$
16,269,170
Corporate debt securities, long-term
2,075,002
—
(2,984
)
2,072,018
Total
$
18,348,998
$
1,472
$
(9,282
)
$
18,341,188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June 30, 2015 and September 30, 2014,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 than 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nine months ended June 30, 2015 and 2014. Fair Value Measurements and Disclosures FASB ASC Topic 820, Fair Value Measurements
1.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Based on the fair value hierarchy, all of the Company’s investments are classified as Level 2, as represented in the following table:
June 30, 2015
September 30, 2014
Short-term investments:
Corporate debt securities
Financial
$
10,232,435
$
9,334,140
Industrial
6,328,166
3,980,772
Utility
2,512,835
756,215
Commercial paper
Financial
1,399,911
—
Industrial
749,322
2,198,043
Total short-term investments
$
21,222,669
$
16,269,170
Long-term investments:
Corporate debt securities
Financial
$
763,005
$
1,564,505
Utility
—
507,513
Total long-term investments
$
763,005
$
2,072,018</t>
  </si>
  <si>
    <t>Goodwill and Intangible Assets</t>
  </si>
  <si>
    <t>Goodwill And Intangible Assets Disclosure [Abstract]</t>
  </si>
  <si>
    <t>4. GOODWILL AND INTANGIBLE ASSETS Goodwill The Company has goodwill balances of $2,882,959 and $0 at June 30, 2015 and September 30, 2014, respectively associated with the acquisition of IDchecker which occurred during 2015. For information regarding the acquisition of IDchecker, see Note 2. Goodwill represents the excess of costs over fair value of assets of businesses acquired. Goodwill acquired in a business combination and determined to have an indefinite useful life is not amortized, but instead is tested for impairment at least annually in accordance with FASB ASC Topic 350, Intangibles – Goodwill and Other Intangible assets Intangible assets include the value assigned to completed technology, customer relationships, and trade names. The estimated useful lives for all of these intangible assets, range from five to six years. Intangible assets are summarized as follows:
Weighted Average Amortization Period
Cost
Accumulated Amortization
Net
Completed technologies
6 years
$
2,370,000
$
12,509
$
2,357,491
Customer relationships
6 years
970,000
9,657
960,343
Tradenames
5 years
230,000
1,491
228,509
Total intangible assets
$
3,570,000
$
23,657
$
3,546,343
Amortization expense related to acquired intangible assets was $23,657 for each of the three and nine months ended June 30, 2015. There was no amortization expense related to intangibles assets during fiscal 2014. The estimated future amortization expense related to intangible assets for each of the five succeeding fiscal years is expected to be as follows:
Estimated Future Amortization Expense
2015 (remaining three months)
$
148,772
2016
602,667
2017
602,667
2018
602,667
2019
602,667
Thereafter
986,903
$
3,546,343</t>
  </si>
  <si>
    <t>Stockholders' Equity</t>
  </si>
  <si>
    <t>Equity [Abstract]</t>
  </si>
  <si>
    <t xml:space="preserve">5. STOCKHOLDERS’ EQUITY Stock-Based Compensation Expense The following table summarizes stock-based compensation expense related to stock options and RSUs, which was allocated as follows:
Three Months Ended June 30,
Nine Months Ended June 30,
2015
2014
2015
2014
Cost of goods sold
$
613
$
-
$
613
$
-
Sales and marketing
176,148
221,323
543,228
657,014
Research and development
130,098
201,690
427,068
579,517
General and administrative
502,493
499,835
1,523,624
1,431,438
Stock-based compensation expense included in operating expenses
$
809,352
$
922,848
$
2,494,533
$
2,667,969
No stock options were granted to employees during the nine months ended June 30, 2014. The fair value calculations for stock-based compensation awards to employees for the nine months ended June 30, 2015 were based on the following assumptions:
Nine June 30, 2015
Risk-free interest rate
1.29 – 1.66%
Expected life (years)
5.25
Expected volatility
98%
Expected dividends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implied volatility, or both, the Company concluded that a combination of both historical and implied volatility provides the best estimate of expected volatility. As of June 30, 2015, the Company had $5,813,640 of unrecognized compensation expense related to outstanding stock options and RSUs expected to be recognized over a weighted-average period of approximately 2.9 years. 2012 Incentive Plan In January 2012, the Company’s board of directors (the “Board”) adopted the Mitek Systems, Inc. 2012 Incentive Plan (the “2012 Plan”), upon the recommendation of the compensation committee of the Board. On February 19, 2014, the Company’s stockholders approved an amendment to the 2012 Plan that increased the total number of shares of Common Stock reserved for issuance thereunder from 2,000,000 shares to 4,0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June 30, 2015, (i) stock options to purchase 2,386,352 shares of Common Stock and 462,341 RSUs were outstanding under the 2012 Plan, and 1,167,867 shares of Common Stock were reserved for future grants under the 2012 Plan and (ii) stock options to purchase an aggregate of 1,391,641 shares of Common Stock were outstanding under the Prior Plans. Director Restricted Stock Unit Plan In January 2011, the Board adopted the Mitek Systems, Inc. Director Restricted Stock Unit Plan, as amended and restated (the “Director Plan”), reserving up to 1,000,000 shares of Common Stock for the issuance of RSUs that may be granted to both employee and non-employee members of the Board. As of June 30, 2015, (i) 384,998 RSUs were outstanding under the Director Plan and (ii) 510,171 shares of Common Stock were reserved for future grants under the Director Plan. Stock Options The following table summarizes stock option activity under the Company’s equity plans during the nine months ended June 30, 2015:
Number of Shares
Weighted- Average Exercise Price
Weighted-Average Remaining Contractual Term (in Years)
Outstanding, September 30, 2014
2,334,326
$
4.11
5.46
Granted
1,917,500
$
2.91
Exercised
(110,769
)
$
3.78
Cancelled
(363,064
)
$
3.88
Outstanding, June 30, 2015
3,777,993
$
3.61
7.16
The Company recognized $525,475 and $1,568,317 in stock-based compensation expense related to outstanding stock options in the three and nine months ended June 30, 2015, respectively. The Company recognized $542,929 and $1,662,245 in stock-based compensation expense related to outstanding stock options in the three and nine months ended June 30, 2014, respectively. As of June 30, 2015, the Company had $3,717,040 of unrecognized compensation expense related to outstanding stock options expected to be recognized over a weighted-average period of approximately 2.8 years. As of June 30, 2014, the Company had $3,265,815 of unrecognized compensation expense related to outstanding stock options expected to be recognized over a weighted average period of approximately 2.0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nine months ended June 30, 2015 and 2014 was $286,323 and $468,489, respectively. The per-share weighted average fair value of options granted during the nine months ended June 30, 2015 was $2.91. No stock options were granted to employees during the nine months ended June 30, 2014. As of June 30, 2015, there were 3,777,993 options outstanding with a weighted-average remaining contractual term, weighted-average exercise price and aggregate intrinsic value of 7.2 years, $3.61 and $4,198,091, respectively. As of June 30, 2014, there were 2,616,121 options outstanding with a weighted average remaining contractual term, weighted average exercise price and aggregate intrinsic value of 6.3 years, $4.19 and $2,331,604, respectively. Restricted Stock Units The following table summarizes RSU activity under the Company’s equity plans during the nine months ended June 30, 2015:
Number of Shares
Weighted-Average Fair Per Share
Outstanding, September 30, 2014
1,101,303
$
4.71
Granted
104,000
$
2.29
Settled
(233,166
)
$
2.94
Cancelled
(124,796
)
$
3.87
Outstanding, June 30, 2015
847,341
$
4.42
The cost of RSUs is determined using the fair value of Common Stock on the award date, and the compensation expense is recognized ratably over the vesting period. The Company recognized $284,113 and $926,453 in stock-based compensation expense related to outstanding RSUs in the three and nine months ended June 30, 2015, respectively. The Company recognized $379,919 and $1,005,724 in stock-based compensation expense related to outstanding RSUs in the three and nine months ended June 30, 2014, respectively. As of June 30, 2015, the Company had $2,096,599 of unrecognized compensation expense related to outstanding RSUs expected to be recognized over a weighted-average period of approximately 2.4 years. As of June 30, 2014, the Company had $3,945,911 of unrecognized compensation expense related to outstanding RSUs expected to be recognized over a weighted-average period of approximately 3.1 years. Closing Shares In conncection with the Acquisition, the Company issued to the Sellers 712,790 shares of Common Stock. Vesting of these shares is subject to the continued employment of the founders of IDchecker and occurs over a period of 27 months from the date of issuance. The cost of the Closing Shares is determined using the fair value of Common Stock on the award date, and the stock based compensation is recognized ratably over the vesting period. The Company recognized $44,043 in stock based compensation expense related to the Closing Shares for the three and nine months period ended June 30, 2015. As of June 30, 2015, the Company had $2,700,198 of unrecognized compensation expense related to Closing Shares expected to be recognized over the remaining service period. Earnout Shares In addition to the cash payments made to the Sellers and the issuance of Closing Shares, in each case at the closing of the Acquisition, and subject to the achievement of certain revenue and net income targets for IDchecker for the nine-month period ending on September 30, 2015, and the twelve-month period ending on September 30, 2016, the Company will issue to the Sellers up to an aggregate of $2,000,000 in shares of Common Stock (referred to elsewhere herein as the “Earnout Shares”) as follows (i) for the nine month period ending September 30, 2015, a maximum of $1,000,000 in Common Stock if certain revenue and net income targets (as set forth in the Share Purchase Agreement) are met; and (ii) for the twelve month period ending September 30, 2016, a maximum of $1,000,000 in Common Stock if certain revenue and net income targets (as set forth in the Share Purchase Agreement) are met. Within 75 days after the last date of the respective earnout period (the “Earnout Determination Date”), the Company shall deliver to the Sellers a written statement of the calculation of the revenue and net income for the applicable earnout period. The number of shares issuable upon achievement of the revenue targets and net income targets, as applicable, will be calculated based on the volume weighted average closing price of the Common Stock over the 10 trading-day period ending on and including the applicable Earnout Determination Date. Earnout Shares issued, if any, shall vest and be eligible for resale such that 12.5% of the Earnout Shares shall vest and be released for resale on the six-month anniversary of the Earnout Determination Date applicable to such Earnout Shares and thereafter, the remaining 87.5% of the applicable Earnout Shares shall vest and be released for resale in equal quarterly installments. Vesting of the Earnout Shares is subject to the continued employment of the founders of IDC NL and occurs over a period of 27 months from the applicable Earnout Determination Date. As of the closing date of the Acquisition, the Company calculated the fair value of the Earnout Shares using the Monte-Carlo simulation (using the Company’s valuation date stock price, the annual risk-free interest rate, expected volatility, the probability of reaching the performance targets and a 10 trading day average stock price). This model will be updated and the respective fair value adjusted each reporting period based on the relevant facts and conditions at the reporting date. The Company recognized $12,459 in stock based compensation expense related to the Earnout Shares for the three and nine month periods ended June 30, 2015. </t>
  </si>
  <si>
    <t>Income Taxes</t>
  </si>
  <si>
    <t>Income Tax Disclosure [Abstract]</t>
  </si>
  <si>
    <t xml:space="preserve">6. INCOME TAXES The Company’s deferred tax assets are primarily comprised of federal and state net operating loss carryforwards. Such federal and state net operating loss carryforwards begin to expire in the fiscal years ending September 30, 2018 and September 30, 2015, respectively. The Company carries a deferred tax valuation allowance equal to 100% of the net deferred tax assets. In recording this allowance, management has considered a number of factors, particularly the Company’s recent history of sustained operating losses. Management has concluded that a valuation allowance is required for 100% of the net deferred tax assets as it is more likely than not that the deferred tax assets will not be realized. There can be no assurance that the Company will ever realize the benefit of any or all of the federal and state net operating loss carryforwards or the credit carryforwards, either due to ongoing operating losses or due to ownership changes, which may limit the usefulness of the net operating loss carryforwards. Due to the 100% valuation allowance on the net deferred tax assets, the Company does not anticipate that future changes in the Company’s unrecognized tax benefits will impact its effective tax rate. The Company recognized a deferred tax benefit of $567,535 for the quarter ended June 30, 2015. Included in the benefit is a discrete tax benefit of $634,930 which arises from the recognition of a deferred tax liability related to identifiable intangibles recorded through purchase accounting in connection with the Company’s acquisition of ID Checker. The recognition of the deferred tax liability results in the release of a corresponding valuation allowance on the existing deferred tax assets. The Company’s policy is to classify interest and penalties related to income tax matters as income tax expense. The Company had no accrual for interest or penalties as of June 30, 2015 or June 30, 2014, and has not recognized interest and/or penalties in the consolidated statements of operations for the three and nine months ended June 30, 2015 or June 30, 2014. </t>
  </si>
  <si>
    <t>Commitments and Contingencies</t>
  </si>
  <si>
    <t>Commitments And Contingencies Disclosure [Abstract]</t>
  </si>
  <si>
    <t xml:space="preserve">7. COMMITMENTS AND CONTINGENCIES Legal Matters Rothschild Mobile Imaging Innovations, Inc. On May 16, 2014, Rothschild Mobile Imaging Innovations, Inc. (“RMII”) filed a complaint against the Company in the U.S. District Court for the District of Delaware alleging that certain of the Company’s mobile imaging products infringe four RMII-owned patents related to mobile imaging technology. On June 1, 2014, RMII amended its complaint to add JPMorgan Chase &amp; Co. and JPMorgan Chase Bank, N.A. (together, “Chase”), one of the Company’s customers, as a defendant in the lawsuit (as amended, the “Initial Lawsuit”). On September 8, 2014, RMII filed three additional complaints (the “Subsequent Lawsuits” and together with the Initial Lawsuit, the “RMII Lawsuits”) against the Company in the U.S. District Court for the District of Delaware. The Subsequent Lawsuits contain allegations substantially similar to the Initial Lawsuit regarding infringement by the Company’s mobile imaging products of the four RMII-owned patents related to mobile imaging technology, but name as co-defendants Citibank, N.A., Citigroup Inc., Wells Fargo &amp; Company, Wells Fargo Bank, N.A., Bank of America Corporation and Bank of America, N.A. (together with Chase, the “Bank Defendants”), each of whom offers the Company’s mobile imaging technology as part of its mobile banking applications. On July 8, 2015, RMII amended the Subsequent Lawsuits to name as additional defendants Fiserv, Inc. and NCR Corporation (the “Distributor Defendants”) each of whom Mitek alleges distribute the Company’s mobile imaging technology to the Bank Defendants. The trial has been scheduled for April 3, 2017. The Company filed successful motions to dismiss RMII’s willful infringement claims against the Company in the Initial Lawsuit and against the Company and the Bank Defendants in the Subsequent Lawsuits. On November 10, 2014, the Company filed a motion to sever and stay the claims against Chase in the Initial Lawsuit pending resolution of RMII’s claims against the Company, which motion was granted on August 3, 2015. On November 19, 2014, the Company filed joinders to the motion to stay with respect to the Subsequent Lawsuits, which joinders were also granted on August 3, 2015. Additionally, the Patent and Trademark Office has instituted the Company’s petitions for Inter Partes Based on the Company’s current understanding of the claims, the Company has agreed to accept the demands for indemnity and defense tendered by each of the Bank Defendants and Distributor Defendants in connection with their respective RMII Lawsuits. The Company is currently controlling the defense of such claims and has taken actions to defend the RMII Lawsuits, as more fully described above. The Company believes that RMII’s claims are without merit and intends to vigorously defend against those claims. The Company does not believe that the results of the RMII Lawsuits will have a material adverse effect on its financial condition or results of operation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Facility Lease The Company’s principal executive offices, as well as its research and development facility, are located in approximately 22,523 square feet of office space in San Diego, California. The term of the lease for the Company’s offices continues through June 30, 2019. The annual base rent under the lease is approximately $471,000 per year and is subject to annual increases of approximately 3% per year. In connection with the lease, the Company received tenant improvement allowances totaling $675,690. These lease incentives are being amortized as a reduction of rent expense over the term of the lease. As of June 30, 2015, the unamortized balance of the lease incentives was $419,619, of which $104,905 has been included in other current liabilities and $314,714 has been included in other non-current liabilities. Under the terms of the lease, the Company issued a standby letter of credit to the landlord that allows for one or more draws of up to $210,000 over the term of the lease. The Company believes its existing properties are in good condition and are sufficient and suitable for the conduct of its business. </t>
  </si>
  <si>
    <t>Revenue and Vendor Concentrations</t>
  </si>
  <si>
    <t>Risks And Uncertainties [Abstract]</t>
  </si>
  <si>
    <t xml:space="preserve">8. REVENUE AND VENDOR CONCENTRATIONS Revenue Concentration For the three months ended June 30, 2015, the Company derived revenue of $3,584,253 from three customers, with such customers accounting for 24%, 20% and 12%, respectively, of the Company’s total revenue. For the three months ended June 30, 2014, the Company derived revenue of $2,140,009 from three customers, with such customers accounting for 19%, 16% &amp; 11%, respectively, of the Company’s total revenue. For the nine months ended June 30, 2015, the Company derived revenue of $6,638,085 from two customers, with such customers accounting for 27% and 11%, respectively, of the Company’s total revenue. For the nine months ended June 30, 2014, the Company derived revenue of $3,999,442 from one customer, with such customer accounting for 29% of the Company’s total revenue. The corresponding accounts receivable balances of customers from which revenues were in excess of 10% of total revenue were $2,024,277 and $1,413,670 at June 30, 2015 and 2014, respectively. The Company’s revenue is derived primarily from the sale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3% and 1% of the Company’s total revenue for each of the three and nine months ended June 30, 2015. International sales accounted for approximately 1% and 5% of the Company’s total revenue for the three and nine months ended June 30, 2014, respectively. Vendor Concentration The Company purchases its integrated software components from multiple third-party software providers at competitive prices. For the three and nine months ended June 30, 2015 and 2014,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 </t>
  </si>
  <si>
    <t>Nature of Operations and Summary of Significant Accounting Policies (Policies)</t>
  </si>
  <si>
    <t>Nature of Operations</t>
  </si>
  <si>
    <t xml:space="preserve">Nature of Operations Mitek Systems, Inc. (the “Company”) is engaged in the development, sale and service of its proprietary software solutions related to mobile capture and identity authentication. The Company applies its patented technology in image capture, correction and intelligent data extraction in the mobile financial and business services markets. The Company’s technology allows users to remotely deposit checks, pay bills, transfer credit card balances, open accounts and get insurance quotes by taking pictures of various documents with their camera-equipped smartphones and tablets instead of using the device keyboard. The Company’s products use advanced algorithms to correct image distortion, extract relevant data, route images to their desired location and process transactions through users’ financial institutions. As of June 30, 2015, the Company has been granted 21 patents and has an additional 21 patent applications pending. The Company’s products enable deposits, confirm identity and accelerate payments for mobile transactions. Each product utilizes the Company’s proprietary MiSnap ™ Deposit The Company’s Mobile Deposit ® ™ ® ® ™ ® Identity The Company’s identity offerings are designed to optimize the mobile channel for customer acquisition safely and securely. Photo Fill ™ ™ Payment The Company’s mobile photo payment solutions enable mobile bill payment for financial institutions and organizations that bill consumers directly. Mobile Photo Bill Pay ® ™ Mobile Photo Balance Transfer ™ Developer Program The Mitek Developers program extends use of the Company’s mobile capture SDK and Mobile Imaging Platform ™ Distribution Model The Company delivers its mobile capture software solutions on-premise as well as in the cloud and markets and sells these solutions through channel partners or directly to enterprise customers. The Company’s mobile capture software solutions are often embedded in mobile banking or enterprise applications developed by banks, insurance companies or their partners, and marketed under their own proprietary brands. </t>
  </si>
  <si>
    <t>Basis of Presentation</t>
  </si>
  <si>
    <t>Basis of Presentation The accompanying unaudited consolidated financial statements of the Company as of June 30, 2015 have been prepared in accordance with the instructions to Form 10-Q and Article 10 of Regulation S-X and, accordingly, they do not include all information and footnote disclosures required by accounting principles generally accepted in the U.S. (“GAAP”). The results of IDchecker’s operations from June 17, 2015 through June 30, 2015 are included in the Company’s consolidated financial statements. Results for the three and nine months ended June 30, 2015 are not necessarily indicative of results for any other interim period or for a full year.</t>
  </si>
  <si>
    <t>Principles of Consolidation</t>
  </si>
  <si>
    <t xml:space="preserve">P rinciples of Consolidation The consolidated financial statements include the accounts of the Company and its wholly-owned subsidiaries. All significant intercompany balances and transactions have been eliminated in consolidation. </t>
  </si>
  <si>
    <t>Foreign Currency</t>
  </si>
  <si>
    <t>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608 for the three months and nine months ended June 30, 2015. There were no foreign exchange translation gains or losses recorded in fiscal 2014.</t>
  </si>
  <si>
    <t>Reclassifications</t>
  </si>
  <si>
    <t xml:space="preserve">Reclassifications Certain prior period amounts have been reclassified to conform to the current period presentation. These reclassifications do not impact the reported net loss for such periods and do not have a material impact on the presentation of the overall financial statements. </t>
  </si>
  <si>
    <t>Use of Estimates</t>
  </si>
  <si>
    <t>Use of Estimates The preparation of financial statements in conformity with GAAP requires management to make estimates and assumptions that affect the reported amounts of assets, liabilities, revenue and expenses and the related disclosure of contingent assets and liabilities. On an ongoing basis, management reviews its estimates based upon currently available information. Actual future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and income taxes.</t>
  </si>
  <si>
    <t xml:space="preserve">Goodwill and Intangible Assets The Company evaluates and tests the recoverability of its goodwill for impairment at least annually during the fourth quarter or more often if and when circumstances indicate that goodwill may not be recoverable. </t>
  </si>
  <si>
    <t>Net Income (Loss) Per Share</t>
  </si>
  <si>
    <t xml:space="preserve">Net Income (Loss) Per Share The Company calculates net income (loss) per share in accordance with Financial Accounting Standards Board (“FASB”) Accounting Standards Codification (“ASC”) Topic 260, Earnings Per Share For the three and nine months ended June 30, 2015 and 2014, the following potentially dilutive common shares were excluded from the calculation of net income (loss) per share, as they would have been antidilutive:
Three Months Ended June 30,
Nine Months Ended June 30,
2015
2014
2015
2014
Stock options
2,288,077
2,616,121
2,316,232
2,616,121
Restricted stock units
330,684
1,212,292
408,869
1,212,292
Warrants
-
6,667
-
6,667
Total potentially dilutive common shares outstanding
2,618,761
3,835,080
2,725,101
3,835,080
The calculation of basic and diluted net income (loss) per share is as follows:
Three Months Ended June 30,
Nine Months Ended June 30,
2015
2014
2015
2014
Net income (loss)
$
916,961
$
(1,632,601
)
$
1,570,791
$
(5,293,919
)
Weighted-average common shares outstanding:
Basic
30,764,694
30,481,168
30,704,250
30,451,058
Diluted
31,645,696
30,481,168
31,389,569
30,451,058
Net income (loss) per share:
Basic
0.03
(0.05
)
0.05
(0.17
)
Diluted
0.03
(0.05
)
0.05
(0.17
) </t>
  </si>
  <si>
    <t>Revenue Recognition</t>
  </si>
  <si>
    <t xml:space="preserve">Revenue Recognition Revenue from sales of software licenses sold through direct and indirect channels is recognized upon shipment of the related product if the requirements of FASB ASC Topic 985-605, Software Revenue Recognition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Fixed minimum transaction fees are recognized as revenue ratably over the term of the arrangement.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
  </si>
  <si>
    <t>Accounts Receivable and Allowance for Doubtful Accounts</t>
  </si>
  <si>
    <t>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14,600 and $6,100 as of June 30, 2015 and September 30, 2014, respectively.</t>
  </si>
  <si>
    <t>Capitalized Software Development Costs</t>
  </si>
  <si>
    <t xml:space="preserve">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nine months ended June 30, 2015 and 2014, no software development costs were capitalized because the time period and costs incurred between technological feasibility and general release for all software product releases were not material or were not realizable. </t>
  </si>
  <si>
    <t>Guarantees</t>
  </si>
  <si>
    <t>Guarantees In the ordinary course of business, the Company is not subject to potential obligations under guarantees that fall within the scope of FASB ASC Topic 460, Guarantees Contingencies</t>
  </si>
  <si>
    <t>Fair Value of Equity Instruments</t>
  </si>
  <si>
    <t xml:space="preserve">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t>
  </si>
  <si>
    <t>Deferred Income Taxes</t>
  </si>
  <si>
    <t xml:space="preserve">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t>
  </si>
  <si>
    <t>Comprehensive Income (Loss)</t>
  </si>
  <si>
    <t xml:space="preserve">Comprehensive Income (Loss) Comprehensive income (loss) consists of net income (loss), unrealized gains and losses on available-for-sale securities and foreign currency translation adjustments. Included on the balance sheet at June 30, 2015 is an accumulated other comprehensive loss of $14,689, compared to an accumulated other comprehensive loss of $7,810 at September 30, 2014, related to the Company’s available-for-sale securities and foreign currency translation adjustments. </t>
  </si>
  <si>
    <t>Recent Accounting Pronouncements</t>
  </si>
  <si>
    <t>Recent Accounting Pronouncements In May 2014, the FASB issued guidance codified in ASC 606, Revenue Recognition – Revenue from Contracts with Customers Revenue Recognition</t>
  </si>
  <si>
    <t>Nature of Operations and Summary of Significant Accounting Policies (Tables)</t>
  </si>
  <si>
    <t>Potentially Dilutive Common Shares</t>
  </si>
  <si>
    <t>For the three and nine months ended June 30, 2015 and 2014, the following potentially dilutive common shares were excluded from the calculation of net income (loss) per share, as they would have been antidilutive:
Three Months Ended June 30,
Nine Months Ended June 30,
2015
2014
2015
2014
Stock options
2,288,077
2,616,121
2,316,232
2,616,121
Restricted stock units
330,684
1,212,292
408,869
1,212,292
Warrants
-
6,667
-
6,667
Total potentially dilutive common shares outstanding
2,618,761
3,835,080
2,725,101
3,835,080</t>
  </si>
  <si>
    <t>Calculation of Basic and Diluted Net Income (Loss) Per Share</t>
  </si>
  <si>
    <t xml:space="preserve">The calculation of basic and diluted net income (loss) per share is as follows:
Three Months Ended June 30,
Nine Months Ended June 30,
2015
2014
2015
2014
Net income (loss)
$
916,961
$
(1,632,601
)
$
1,570,791
$
(5,293,919
)
Weighted-average common shares outstanding:
Basic
30,764,694
30,481,168
30,704,250
30,451,058
Diluted
31,645,696
30,481,168
31,389,569
30,451,058
Net income (loss) per share:
Basic
0.03
(0.05
)
0.05
(0.17
)
Diluted
0.03
(0.05
)
0.05
(0.17
) </t>
  </si>
  <si>
    <t>Business Combination (Tables)</t>
  </si>
  <si>
    <t>Business Acquisition [Line Items]</t>
  </si>
  <si>
    <t>Schedule of Unaudited Pro Forma Financial Information</t>
  </si>
  <si>
    <t xml:space="preserve">The following table shows the Company’s unaudited pro forma financial information for the three and nine month periods ended June 30, 2015 and June 30, 2014:
Three Months Ended June 30,
Nine Months Ended June 30,
2015
2014
2015
2014
Revenue
$
7,052,954
$
5,359,969
$
19,367,883
$
15,320,520
Net income (loss)
1,017,398
(2,381,279
)
433,371
(8,057,729
)
Income (loss) per common share
Basic
$
0.03
$
0.08
$
0.01
$
(0.26
)
Diluted
$
0.03
$
0.08
$
0.01
$
(0.26
) </t>
  </si>
  <si>
    <t>ID Checker [Member]</t>
  </si>
  <si>
    <t>Schedule of Estimated Fair Values of Assets acquired and Liabilities Assumed</t>
  </si>
  <si>
    <t>The following table summarizes the estimated fair values of the assets acquired and liabilities assumed as part of the Acquisition as of June 17, 2015:
June 17, 2015
Current assets
$
604,019
Property, plant and equipment
42,173
Intangible assets
3,570,000
Assets acquired
$
4,216,192
Current liabilities
$
(475,752
)
Other liabilities
(804,106
)
Liabilities assumed
$
(1,279,858
)
Fair value of net assets acquired
$
2,936,334
Total consideration paid
5,819,293
Goodwill
$
2,882,959</t>
  </si>
  <si>
    <t>Investments (Tables)</t>
  </si>
  <si>
    <t>Summary of Investments by Type of Security</t>
  </si>
  <si>
    <t>The following table summarizes investments by type of security as of June 30, 2015:
Cost
Gross Unrealized Gains
Gross Unrealized Losses
Fair Market Value
Available-for-sale securities:
Corporate debt securities, short-term
$
21,236,636
$
1,095
$
(15,062
)
$
21,222,669
Corporate debt securities, long-term
763,119
—
(114
)
763,005
Total
$
21,999,755
$
1,095
$
(15,176
)
$
21,985,674
The following table summarizes investments by type of security as of September 30, 2014:
Cost
Gross Unrealized Gains
Gross Unrealized Losses
Fair Market Value
Available-for-sale securities:
Corporate debt securities, short-term
$
16,273,996
$
1,472
$
(6,298
)
$
16,269,170
Corporate debt securities, long-term
2,075,002
—
(2,984
)
2,072,018
Total
$
18,348,998
$
1,472
$
(9,282
)
$
18,341,188</t>
  </si>
  <si>
    <t>Summary of Fair Value of Investments Measured on Recurring Basis</t>
  </si>
  <si>
    <t>Based on the fair value hierarchy, all of the Company’s investments are classified as Level 2, as represented in the following table:
June 30, 2015
September 30, 2014
Short-term investments:
Corporate debt securities
Financial
$
10,232,435
$
9,334,140
Industrial
6,328,166
3,980,772
Utility
2,512,835
756,215
Commercial paper
Financial
1,399,911
—
Industrial
749,322
2,198,043
Total short-term investments
$
21,222,669
$
16,269,170
Long-term investments:
Corporate debt securities
Financial
$
763,005
$
1,564,505
Utility
—
507,513
Total long-term investments
$
763,005
$
2,072,018</t>
  </si>
  <si>
    <t>Goodwill and Intangible Assets (Tables)</t>
  </si>
  <si>
    <t>Schedule of Intangible Assets</t>
  </si>
  <si>
    <t>Intangible assets include the value assigned to completed technology, customer relationships, and trade names. The estimated useful lives for all of these intangible assets, range from five to six years. Intangible assets are summarized as follows:
Weighted Average Amortization Period
Cost
Accumulated Amortization
Net
Completed technologies
6 years
$
2,370,000
$
12,509
$
2,357,491
Customer relationships
6 years
970,000
9,657
960,343
Tradenames
5 years
230,000
1,491
228,509
Total intangible assets
$
3,570,000
$
23,657
$
3,546,343</t>
  </si>
  <si>
    <t>Schedule of Estimated Future Amortization Expense</t>
  </si>
  <si>
    <t>The estimated future amortization expense related to intangible assets for each of the five succeeding fiscal years is expected to be as follows:
Estimated Future Amortization Expense
2015 (remaining three months)
$
148,772
2016
602,667
2017
602,667
2018
602,667
2019
602,667
Thereafter
986,903
$
3,546,343</t>
  </si>
  <si>
    <t>Stockholders' Equity (Tables)</t>
  </si>
  <si>
    <t>Stock-Based Compensation Expense Related to Stock Options and RSUs</t>
  </si>
  <si>
    <t>The following table summarizes stock-based compensation expense related to stock options and RSUs, which was allocated as follows:
Three Months Ended June 30,
Nine Months Ended June 30,
2015
2014
2015
2014
Cost of goods sold
$
613
$
-
$
613
$
-
Sales and marketing
176,148
221,323
543,228
657,014
Research and development
130,098
201,690
427,068
579,517
General and administrative
502,493
499,835
1,523,624
1,431,438
Stock-based compensation expense included in operating expenses
$
809,352
$
922,848
$
2,494,533
$
2,667,969</t>
  </si>
  <si>
    <t>Fair Value Calculations for Stock-Based Compensation Awards</t>
  </si>
  <si>
    <t>The fair value calculations for stock-based compensation awards to employees for the nine months ended June 30, 2015 were based on the following assumptions:
Nine June 30, 2015
Risk-free interest rate
1.29 – 1.66%
Expected life (years)
5.25
Expected volatility
98%
Expected dividends
None</t>
  </si>
  <si>
    <t>Stock Option Activity</t>
  </si>
  <si>
    <t>The following table summarizes stock option activity under the Company’s equity plans during the nine months ended June 30, 2015:
Number of Shares
Weighted- Average Exercise Price
Weighted-Average Remaining Contractual Term (in Years)
Outstanding, September 30, 2014
2,334,326
$
4.11
5.46
Granted
1,917,500
$
2.91
Exercised
(110,769
)
$
3.78
Cancelled
(363,064
)
$
3.88
Outstanding, June 30, 2015
3,777,993
$
3.61
7.16</t>
  </si>
  <si>
    <t>RSU Activity</t>
  </si>
  <si>
    <t>The following table summarizes RSU activity under the Company’s equity plans during the nine months ended June 30, 2015:
Number of Shares
Weighted-Average Fair Per Share
Outstanding, September 30, 2014
1,101,303
$
4.71
Granted
104,000
$
2.29
Settled
(233,166
)
$
2.94
Cancelled
(124,796
)
$
3.87
Outstanding, June 30, 2015
847,341
$
4.42</t>
  </si>
  <si>
    <t>Nature of Operations and Summary of Significant Accounting Policies - Additional Information (Detail)</t>
  </si>
  <si>
    <t>12 Months Ended</t>
  </si>
  <si>
    <t>Jun. 30, 2015USD ($)PatentsInstitution</t>
  </si>
  <si>
    <t>Sep. 30, 2014USD ($)</t>
  </si>
  <si>
    <t>Jun. 30, 2014USD ($)</t>
  </si>
  <si>
    <t>Number of patents granted | Patents</t>
  </si>
  <si>
    <t>Number of patent applications pending | Patents</t>
  </si>
  <si>
    <t>Number of financial institutions signed agreements to deploy mobile deposit | Institution</t>
  </si>
  <si>
    <t>Number of financial institutions deployed mobile deposit | Institution</t>
  </si>
  <si>
    <t>Number of U.S. retail banks and payment processing companies | Institution</t>
  </si>
  <si>
    <t>Impairment of goodwill and intangibles</t>
  </si>
  <si>
    <t>Allowance for doubtful accounts receivable</t>
  </si>
  <si>
    <t>Software development costs capitalized</t>
  </si>
  <si>
    <t>Nature of Operations and Summary of Significant Accounting Policies - Potentially Dilutive Common Shares (Detail) - shares</t>
  </si>
  <si>
    <t>Antidilutive Securities Excluded From Computation Of Earnings Per Share [Line Items]</t>
  </si>
  <si>
    <t>Total potentially dilutive common shares outstanding</t>
  </si>
  <si>
    <t>Restricted stock units [Member]</t>
  </si>
  <si>
    <t>Warrants [Member]</t>
  </si>
  <si>
    <t>Stock options [Member]</t>
  </si>
  <si>
    <t>Nature of Operations and Summary of Significant Accounting Policies - Calculation of Basic and Diluted Net Income (Loss) Per Share (Detail) - USD ($)</t>
  </si>
  <si>
    <t>Earnings Per Share Basic And Diluted [Abstract]</t>
  </si>
  <si>
    <t>Weighted-average common shares outstanding - basic</t>
  </si>
  <si>
    <t>Weighted-average common shares outstanding - diluted</t>
  </si>
  <si>
    <t>Net income (loss) per share - Basic</t>
  </si>
  <si>
    <t>Net income (loss) per share - Diluted</t>
  </si>
  <si>
    <t>Business Combination - Additional Information (Detail) - USD ($)</t>
  </si>
  <si>
    <t>Jun. 17, 2015</t>
  </si>
  <si>
    <t>Operating earnings</t>
  </si>
  <si>
    <t>Maximum [Member]</t>
  </si>
  <si>
    <t>Business combination, escrow fund period</t>
  </si>
  <si>
    <t>24 months</t>
  </si>
  <si>
    <t>Acquisition date</t>
  </si>
  <si>
    <t>Jun. 17,
		2015</t>
  </si>
  <si>
    <t>Total consideration paid</t>
  </si>
  <si>
    <t>Payments to acquire businesses, gross</t>
  </si>
  <si>
    <t>Common stock issued during acquisition, value</t>
  </si>
  <si>
    <t>Business combination consideration transfer, promissory notes</t>
  </si>
  <si>
    <t>Cash payment to escrow fund related to business acquisition</t>
  </si>
  <si>
    <t>Business combination, percentage of closing shares in escrow fund</t>
  </si>
  <si>
    <t>20.00%</t>
  </si>
  <si>
    <t>ID Checker [Member] | Closing Shares [Member]</t>
  </si>
  <si>
    <t>Common stock issued during acquisition, share</t>
  </si>
  <si>
    <t>ID Checker [Member] | Maximum [Member]</t>
  </si>
  <si>
    <t>Business combination, earnout shares</t>
  </si>
  <si>
    <t>Business Combination - Schedule of Unaudited Pro Forma Financial Information (Detail) - USD ($)</t>
  </si>
  <si>
    <t>Income (loss) per common share Basic</t>
  </si>
  <si>
    <t>Income (loss) per common share Diluted</t>
  </si>
  <si>
    <t>Business Combination - Schedule of Estimated Fair Values of Assets acquired and Liabilities Assumed (Detail) - USD ($)</t>
  </si>
  <si>
    <t>Current assets</t>
  </si>
  <si>
    <t>Property, plant and equipment</t>
  </si>
  <si>
    <t>Intangible assets</t>
  </si>
  <si>
    <t>Assets acquired</t>
  </si>
  <si>
    <t>Current liabilities</t>
  </si>
  <si>
    <t>Liabilities assumed</t>
  </si>
  <si>
    <t>Fair value of net assets acquired</t>
  </si>
  <si>
    <t>Investments - Summary of Investments by Type of Security (Detail) - USD ($)</t>
  </si>
  <si>
    <t>Schedule Of Available For Sale Securities [Line Items]</t>
  </si>
  <si>
    <t>Cost</t>
  </si>
  <si>
    <t>Gross Unrealized Gains</t>
  </si>
  <si>
    <t>Gross Unrealized Losses</t>
  </si>
  <si>
    <t>Fair Market Value</t>
  </si>
  <si>
    <t>Corporate debt securities [Member] | Short-term [Member]</t>
  </si>
  <si>
    <t>Corporate debt securities [Member] | Long-term [Member]</t>
  </si>
  <si>
    <t>Investments - Additional Information (Detail) - USD ($)</t>
  </si>
  <si>
    <t>Other-than-temporary impairment charges recognized</t>
  </si>
  <si>
    <t>Investments - Summary of Fair Value of Investments Measured on Recurring Basis (Detail) - USD ($)</t>
  </si>
  <si>
    <t>Fair Value Assets And Liabilities Measured On Recurring And Nonrecurring Basis [Line Items]</t>
  </si>
  <si>
    <t>Fair value of investments measured on recurring basis, total</t>
  </si>
  <si>
    <t>Short-term Investments [Member] | Recurring [Member] | Level-2 [Member]</t>
  </si>
  <si>
    <t>Short-term Investments [Member] | Recurring [Member] | Level-2 [Member] | Commercial paper [Member] | Financial [Member]</t>
  </si>
  <si>
    <t>Short-term Investments [Member] | Recurring [Member] | Level-2 [Member] | Commercial paper [Member] | Industrial [Member]</t>
  </si>
  <si>
    <t>Short-term Investments [Member] | Recurring [Member] | Level-2 [Member] | Corporate debt securities [Member] | Financial [Member]</t>
  </si>
  <si>
    <t>Short-term Investments [Member] | Recurring [Member] | Level-2 [Member] | Corporate debt securities [Member] | Industrial [Member]</t>
  </si>
  <si>
    <t>Short-term Investments [Member] | Recurring [Member] | Level-2 [Member] | Corporate debt securities [Member] | Utility [Member]</t>
  </si>
  <si>
    <t>Long-term Investments [Member] | Recurring [Member] | Level-2 [Member]</t>
  </si>
  <si>
    <t>Long-term Investments [Member] | Recurring [Member] | Level-2 [Member] | Corporate debt securities [Member] | Financial [Member]</t>
  </si>
  <si>
    <t>Long-term Investments [Member] | Recurring [Member] | Level-2 [Member] | Corporate debt securities [Member] | Utility [Member]</t>
  </si>
  <si>
    <t>Goodwill and Intangible Assets - Additional Information (Detail) - USD ($)</t>
  </si>
  <si>
    <t>Disclosure - Goodwill and Intangible Assets - Additional Information (Detail) [Line Items]</t>
  </si>
  <si>
    <t>Amortization expense</t>
  </si>
  <si>
    <t>Minimum [Member]</t>
  </si>
  <si>
    <t>Estimated useful lives of intangible assets</t>
  </si>
  <si>
    <t>5 years</t>
  </si>
  <si>
    <t>6 years</t>
  </si>
  <si>
    <t>Goodwill and Intangible Assets - Schedule of Intangible Assets (Detail) - Jun. 30, 2015 - USD ($)</t>
  </si>
  <si>
    <t>Total</t>
  </si>
  <si>
    <t>Indefinite Lived Intangible Assets By Major Class [Line Items]</t>
  </si>
  <si>
    <t>Accumulated Amortization</t>
  </si>
  <si>
    <t>Net</t>
  </si>
  <si>
    <t>Completed technologies [Member]</t>
  </si>
  <si>
    <t>Weighted Average Amortization Period</t>
  </si>
  <si>
    <t>Customer relationships [Member]</t>
  </si>
  <si>
    <t>Tradenames [Member]</t>
  </si>
  <si>
    <t>Goodwill and Intangible Assets - Schedule of Estimated Future Amortization Expense (Detail)</t>
  </si>
  <si>
    <t>Jun. 30, 2015USD ($)</t>
  </si>
  <si>
    <t>2015 (remaining three months)</t>
  </si>
  <si>
    <t>Thereafter</t>
  </si>
  <si>
    <t>Stockholders' Equity - Stock-Based Compensation Expense Related to Stock Options and RSUs (Detail) - USD ($)</t>
  </si>
  <si>
    <t>Employee Service Share-based Compensation, Allocation of Recognized Period Costs [Line Items]</t>
  </si>
  <si>
    <t>Stock-based compensation expense included in operating expenses</t>
  </si>
  <si>
    <t>Cost of goods sold [Member]</t>
  </si>
  <si>
    <t>Sales and marketing [Member]</t>
  </si>
  <si>
    <t>Research and development [Member]</t>
  </si>
  <si>
    <t>General and administrative [Member]</t>
  </si>
  <si>
    <t>Stockholders' Equity - Additional Information (Detail) - USD ($)</t>
  </si>
  <si>
    <t>Feb. 19, 2014</t>
  </si>
  <si>
    <t>Jan. 31, 2011</t>
  </si>
  <si>
    <t>Share-based Compensation Arrangement by Share-based Payment Award [Line Items]</t>
  </si>
  <si>
    <t>Number of options granted to employees</t>
  </si>
  <si>
    <t>Unrecognized compensation expense</t>
  </si>
  <si>
    <t>Weighted average period for unrecognized compensation expense expected to be recognized</t>
  </si>
  <si>
    <t>2 years 10 months 24 days</t>
  </si>
  <si>
    <t>Options outstanding</t>
  </si>
  <si>
    <t>Recognized compensation expense</t>
  </si>
  <si>
    <t>Total intrinsic value of options exercised</t>
  </si>
  <si>
    <t>Weighted average fair value of options granted</t>
  </si>
  <si>
    <t>Weighted-average remaining contractual term</t>
  </si>
  <si>
    <t>7 years 2 months 12 days</t>
  </si>
  <si>
    <t>6 years 3 months 18 days</t>
  </si>
  <si>
    <t>Weighted-average exercise price, outstanding shares</t>
  </si>
  <si>
    <t>Aggregate intrinsic value, outstanding shares</t>
  </si>
  <si>
    <t>Recognized stock-based compensation expense related to the outstanding RSUs</t>
  </si>
  <si>
    <t>Percentage of earnout shares vest and eligible for resale</t>
  </si>
  <si>
    <t>12.50%</t>
  </si>
  <si>
    <t>Percentage of remaining earnout shares vest and eligible for resale</t>
  </si>
  <si>
    <t>87.50%</t>
  </si>
  <si>
    <t>Closing Shares [Member]</t>
  </si>
  <si>
    <t>Vesting period of shares received</t>
  </si>
  <si>
    <t>27 months</t>
  </si>
  <si>
    <t>Earnout Shares [Member]</t>
  </si>
  <si>
    <t>Common stock trading period</t>
  </si>
  <si>
    <t>10 days</t>
  </si>
  <si>
    <t>2012 Plan [Member]</t>
  </si>
  <si>
    <t>Purchase of common stock</t>
  </si>
  <si>
    <t>Number of common stock reserved for future grants</t>
  </si>
  <si>
    <t>2010 Stock Option Plan [Member]</t>
  </si>
  <si>
    <t>Director Plan [Member]</t>
  </si>
  <si>
    <t>Restricted stock units [Member] | 2012 Plan [Member]</t>
  </si>
  <si>
    <t>Restricted Stock Units (RSUs) [Member]</t>
  </si>
  <si>
    <t>2 years 4 months 24 days</t>
  </si>
  <si>
    <t>Restricted Stock Units (RSUs) [Member] | Director Plan [Member]</t>
  </si>
  <si>
    <t>2 years 9 months 18 days</t>
  </si>
  <si>
    <t>2 years</t>
  </si>
  <si>
    <t>Outstanding Restricted Stock [Member]</t>
  </si>
  <si>
    <t>3 years 1 month 6 days</t>
  </si>
  <si>
    <t>Common stock reserved for issuance under stock holders incentive plan</t>
  </si>
  <si>
    <t>Maximum [Member] | Earnout Shares [Member]</t>
  </si>
  <si>
    <t>Delivery period of written statement of calculation of revenue and net income for earnout period</t>
  </si>
  <si>
    <t>75 days</t>
  </si>
  <si>
    <t>Maximum [Member] | ID Checker [Member]</t>
  </si>
  <si>
    <t>Business combination, value of earnout shares</t>
  </si>
  <si>
    <t>Maximum [Member] | ID Checker [Member] | 1/1/15-9/30/15</t>
  </si>
  <si>
    <t>Maximum [Member] | ID Checker [Member] | 10/1/15-9/30/16</t>
  </si>
  <si>
    <t>Maximum [Member] | Director Plan [Member]</t>
  </si>
  <si>
    <t>Number of shares of common stock reserved for issuance</t>
  </si>
  <si>
    <t>Stockholders' Equity - Fair Value Calculations for Stock-Based Compensation Awards (Detail) - 9 months ended Jun. 30, 2015</t>
  </si>
  <si>
    <t>Risk-free interest rate, Minimum</t>
  </si>
  <si>
    <t>1.29%</t>
  </si>
  <si>
    <t>Risk-free interest rate, Maximum</t>
  </si>
  <si>
    <t>1.66%</t>
  </si>
  <si>
    <t>Expected life (years)</t>
  </si>
  <si>
    <t>5 years 3 months</t>
  </si>
  <si>
    <t>Expected volatility</t>
  </si>
  <si>
    <t>98.00%</t>
  </si>
  <si>
    <t>Expected dividends</t>
  </si>
  <si>
    <t>0.00%</t>
  </si>
  <si>
    <t>Stockholders' Equity - Stock Option Activity (Detail) - $ / shares</t>
  </si>
  <si>
    <t>Disclosure Of Compensation Related Costs Sharebased Payments [Abstract]</t>
  </si>
  <si>
    <t>Number of Shares, Beginning balance</t>
  </si>
  <si>
    <t>Number of Shares, Granted</t>
  </si>
  <si>
    <t>Number of Shares, Exercised</t>
  </si>
  <si>
    <t>Number of Shares, Cancelled</t>
  </si>
  <si>
    <t>Number of Shares, Ending balanc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Remaining Contractual Term (in Years)</t>
  </si>
  <si>
    <t>7 years 1 month 28 days</t>
  </si>
  <si>
    <t>5 years 5 months 16 days</t>
  </si>
  <si>
    <t>Stockholders' Equity - RSU Activity (Detail) - 9 months ended Jun. 30, 2015 - Restricted Stock Units (RSUs) [Member] - $ / shares</t>
  </si>
  <si>
    <t>Number of Shares, Settled</t>
  </si>
  <si>
    <t>Weighted Average Exercise Price Per Share, Settled</t>
  </si>
  <si>
    <t>Income Taxes - Additional Information (Detail) - USD ($)</t>
  </si>
  <si>
    <t>Operating Loss Carryforwards [Line Items]</t>
  </si>
  <si>
    <t>Deferred tax valuation allowance, percentage</t>
  </si>
  <si>
    <t>100.00%</t>
  </si>
  <si>
    <t>Accrued interest</t>
  </si>
  <si>
    <t>Recognized income tax interest and/or penalties</t>
  </si>
  <si>
    <t>Deferred Tax Benefit</t>
  </si>
  <si>
    <t>Federal [Member]</t>
  </si>
  <si>
    <t>Net operating loss carryforwards will begin to expire</t>
  </si>
  <si>
    <t>Sep. 30,
		2018</t>
  </si>
  <si>
    <t>State [Member]</t>
  </si>
  <si>
    <t>Sep. 30,
		2015</t>
  </si>
  <si>
    <t>Commitments and Contingencies - Additional Information (Detail) - Jun. 30, 2015</t>
  </si>
  <si>
    <t>USD ($)ft²</t>
  </si>
  <si>
    <t>Loss Contingencies [Line Items]</t>
  </si>
  <si>
    <t>Annual base rent</t>
  </si>
  <si>
    <t>Increased percentage of Company's annual base rent</t>
  </si>
  <si>
    <t>3.00%</t>
  </si>
  <si>
    <t>Tenant improvement allowances</t>
  </si>
  <si>
    <t>Unamortized lease incentives</t>
  </si>
  <si>
    <t>Building [Member]</t>
  </si>
  <si>
    <t>Amended office space subject to the lease | ft²</t>
  </si>
  <si>
    <t>Other current liabilities [Member]</t>
  </si>
  <si>
    <t>Other non-current liabilities [Member]</t>
  </si>
  <si>
    <t>Standby letter of credit [Member]</t>
  </si>
  <si>
    <t>Standby letter of credit to the landlord</t>
  </si>
  <si>
    <t>Revenue and Vendor Concentrations - Additional Information (Detail) - USD ($)</t>
  </si>
  <si>
    <t>Revenue, Major Customer [Line Items]</t>
  </si>
  <si>
    <t>Customer Concentration Risk [Member]</t>
  </si>
  <si>
    <t>Customer Concentration Risk [Member] | Sales Revenue Net [Member]</t>
  </si>
  <si>
    <t>Total revenue, percentage</t>
  </si>
  <si>
    <t>10.00%</t>
  </si>
  <si>
    <t>Geographic Concentration Risk [Member] | Sales Revenue Net [Member]</t>
  </si>
  <si>
    <t>1.00%</t>
  </si>
  <si>
    <t>5.00%</t>
  </si>
  <si>
    <t>Customer One [Member] | Customer Concentration Risk [Member] | Sales Revenue Net [Member]</t>
  </si>
  <si>
    <t>24.00%</t>
  </si>
  <si>
    <t>19.00%</t>
  </si>
  <si>
    <t>27.00%</t>
  </si>
  <si>
    <t>29.00%</t>
  </si>
  <si>
    <t>Customer Two | Customer Concentration Risk [Member] | Sales Revenue Net [Member]</t>
  </si>
  <si>
    <t>16.00%</t>
  </si>
  <si>
    <t>11.00%</t>
  </si>
  <si>
    <t>Customer Three | Customer Concentration Risk [Member] | Sales Revenue Net [Member]</t>
  </si>
  <si>
    <t>12.00%</t>
  </si>
  <si>
    <t>Channel Partners [Member] | Supplier Concentration Risk [Member] | Sales Revenue Ne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07863</v>
      </c>
    </row>
    <row spans="1:3" r="12">
      <c s="4" r="A12" t="s">
        <v>19</v>
      </c>
      <c s="4" r="B12" t="s">
        <v>20</v>
      </c>
    </row>
    <row spans="1:3" r="13">
      <c s="4" r="A13" t="s">
        <v>21</v>
      </c>
      <c s="4" r="B13" t="s">
        <v>22</v>
      </c>
    </row>
    <row spans="1:3" r="14">
      <c s="4" r="A14" t="s">
        <v>23</v>
      </c>
      <c s="5" r="C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s="1" r="A1" t="s">
        <v>157</v>
      </c>
      <c s="2" r="B1" t="s">
        <v>1</v>
      </c>
    </row>
    <row spans="1:2" r="2">
      <c s="2" r="B2" t="s">
        <v>2</v>
      </c>
    </row>
    <row spans="1:2" r="3">
      <c s="3" r="A3" t="s">
        <v>134</v>
      </c>
    </row>
    <row spans="1:2" r="4">
      <c s="4" r="A4" t="s">
        <v>158</v>
      </c>
      <c s="4" r="B4" t="s">
        <v>159</v>
      </c>
    </row>
    <row spans="1:2" r="5">
      <c s="4" r="A5" t="s">
        <v>160</v>
      </c>
      <c s="4" r="B5" t="s">
        <v>161</v>
      </c>
    </row>
    <row spans="1:2" r="6">
      <c s="4" r="A6" t="s">
        <v>162</v>
      </c>
      <c s="4" r="B6" t="s">
        <v>163</v>
      </c>
    </row>
    <row spans="1:2" r="7">
      <c s="4" r="A7" t="s">
        <v>164</v>
      </c>
      <c s="4" r="B7" t="s">
        <v>165</v>
      </c>
    </row>
    <row spans="1:2" r="8">
      <c s="4" r="A8" t="s">
        <v>166</v>
      </c>
      <c s="4" r="B8" t="s">
        <v>167</v>
      </c>
    </row>
    <row spans="1:2" r="9">
      <c s="4" r="A9" t="s">
        <v>168</v>
      </c>
      <c s="4" r="B9" t="s">
        <v>169</v>
      </c>
    </row>
    <row spans="1:2" r="10">
      <c s="4" r="A10" t="s">
        <v>142</v>
      </c>
      <c s="4" r="B10" t="s">
        <v>170</v>
      </c>
    </row>
    <row spans="1:2" r="11">
      <c s="4" r="A11" t="s">
        <v>171</v>
      </c>
      <c s="4" r="B11" t="s">
        <v>172</v>
      </c>
    </row>
    <row spans="1:2" r="12">
      <c s="4" r="A12" t="s">
        <v>173</v>
      </c>
      <c s="4" r="B12" t="s">
        <v>174</v>
      </c>
    </row>
    <row spans="1:2" r="13">
      <c s="4" r="A13" t="s">
        <v>175</v>
      </c>
      <c s="4" r="B13" t="s">
        <v>176</v>
      </c>
    </row>
    <row spans="1:2" r="14">
      <c s="4" r="A14" t="s">
        <v>177</v>
      </c>
      <c s="4" r="B14" t="s">
        <v>178</v>
      </c>
    </row>
    <row spans="1:2" r="15">
      <c s="4" r="A15" t="s">
        <v>179</v>
      </c>
      <c s="4" r="B15" t="s">
        <v>180</v>
      </c>
    </row>
    <row spans="1:2" r="16">
      <c s="4" r="A16" t="s">
        <v>181</v>
      </c>
      <c s="4" r="B16" t="s">
        <v>182</v>
      </c>
    </row>
    <row spans="1:2" r="17">
      <c s="4" r="A17" t="s">
        <v>183</v>
      </c>
      <c s="4" r="B17" t="s">
        <v>184</v>
      </c>
    </row>
    <row spans="1:2" r="18">
      <c s="4" r="A18" t="s">
        <v>185</v>
      </c>
      <c s="4" r="B18" t="s">
        <v>186</v>
      </c>
    </row>
    <row spans="1:2" r="19">
      <c s="4" r="A19" t="s">
        <v>187</v>
      </c>
      <c s="4" r="B19"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89</v>
      </c>
      <c s="2" r="B1" t="s">
        <v>1</v>
      </c>
    </row>
    <row spans="1:2" r="2">
      <c s="2" r="B2" t="s">
        <v>2</v>
      </c>
    </row>
    <row spans="1:2" r="3">
      <c s="3" r="A3" t="s">
        <v>134</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194</v>
      </c>
      <c s="2" r="B1" t="s">
        <v>1</v>
      </c>
    </row>
    <row spans="1:2" r="2">
      <c s="2" r="B2" t="s">
        <v>2</v>
      </c>
    </row>
    <row spans="1:2" r="3">
      <c s="3" r="A3" t="s">
        <v>195</v>
      </c>
    </row>
    <row spans="1:2" r="4">
      <c s="4" r="A4" t="s">
        <v>196</v>
      </c>
      <c s="4" r="B4" t="s">
        <v>197</v>
      </c>
    </row>
    <row spans="1:2" r="5">
      <c s="4" r="A5" t="s">
        <v>198</v>
      </c>
    </row>
    <row spans="1:2" r="6">
      <c s="3" r="A6" t="s">
        <v>195</v>
      </c>
    </row>
    <row spans="1:2" r="7">
      <c s="4" r="A7" t="s">
        <v>199</v>
      </c>
      <c s="4" r="B7"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01</v>
      </c>
      <c s="2" r="B1" t="s">
        <v>1</v>
      </c>
    </row>
    <row spans="1:2" r="2">
      <c s="2" r="B2" t="s">
        <v>2</v>
      </c>
    </row>
    <row spans="1:2" r="3">
      <c s="3" r="A3" t="s">
        <v>140</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143</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11</v>
      </c>
      <c s="2" r="B1" t="s">
        <v>1</v>
      </c>
    </row>
    <row spans="1:2" r="2">
      <c s="2" r="B2" t="s">
        <v>2</v>
      </c>
    </row>
    <row spans="1:2" r="3">
      <c s="3" r="A3" t="s">
        <v>146</v>
      </c>
    </row>
    <row spans="1:2" r="4">
      <c s="4" r="A4" t="s">
        <v>212</v>
      </c>
      <c s="4" r="B4" t="s">
        <v>213</v>
      </c>
    </row>
    <row spans="1:2" r="5">
      <c s="4" r="A5" t="s">
        <v>214</v>
      </c>
      <c s="4" r="B5" t="s">
        <v>215</v>
      </c>
    </row>
    <row spans="1:2" r="6">
      <c s="4" r="A6" t="s">
        <v>216</v>
      </c>
      <c s="4" r="B6" t="s">
        <v>217</v>
      </c>
    </row>
    <row spans="1:2" r="7">
      <c s="4" r="A7" t="s">
        <v>218</v>
      </c>
      <c s="4" r="B7"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730826</v>
      </c>
      <c s="7" r="C3" t="n">
        <v>7766590</v>
      </c>
    </row>
    <row spans="1:3" r="4">
      <c s="4" r="A4" t="s">
        <v>28</v>
      </c>
      <c s="5" r="B4" t="n">
        <v>21222669</v>
      </c>
      <c s="5" r="C4" t="n">
        <v>16269170</v>
      </c>
    </row>
    <row spans="1:3" r="5">
      <c s="4" r="A5" t="s">
        <v>29</v>
      </c>
      <c s="5" r="B5" t="n">
        <v>3807947</v>
      </c>
      <c s="5" r="C5" t="n">
        <v>2955350</v>
      </c>
    </row>
    <row spans="1:3" r="6">
      <c s="4" r="A6" t="s">
        <v>30</v>
      </c>
      <c s="5" r="B6" t="n">
        <v>832341</v>
      </c>
      <c s="5" r="C6" t="n">
        <v>704409</v>
      </c>
    </row>
    <row spans="1:3" r="7">
      <c s="4" r="A7" t="s">
        <v>31</v>
      </c>
      <c s="5" r="B7" t="n">
        <v>28593783</v>
      </c>
      <c s="5" r="C7" t="n">
        <v>27695519</v>
      </c>
    </row>
    <row spans="1:3" r="8">
      <c s="4" r="A8" t="s">
        <v>32</v>
      </c>
      <c s="5" r="B8" t="n">
        <v>763005</v>
      </c>
      <c s="5" r="C8" t="n">
        <v>2072018</v>
      </c>
    </row>
    <row spans="1:3" r="9">
      <c s="4" r="A9" t="s">
        <v>33</v>
      </c>
      <c s="5" r="B9" t="n">
        <v>1065633</v>
      </c>
      <c s="5" r="C9" t="n">
        <v>1293270</v>
      </c>
    </row>
    <row spans="1:3" r="10">
      <c s="4" r="A10" t="s">
        <v>34</v>
      </c>
      <c s="5" r="B10" t="n">
        <v>3546343</v>
      </c>
    </row>
    <row spans="1:3" r="11">
      <c s="4" r="A11" t="s">
        <v>35</v>
      </c>
      <c s="5" r="B11" t="n">
        <v>2882959</v>
      </c>
      <c s="5" r="C11" t="n">
        <v>0</v>
      </c>
    </row>
    <row spans="1:3" r="12">
      <c s="4" r="A12" t="s">
        <v>36</v>
      </c>
      <c s="5" r="B12" t="n">
        <v>92049</v>
      </c>
      <c s="5" r="C12" t="n">
        <v>42049</v>
      </c>
    </row>
    <row spans="1:3" r="13">
      <c s="4" r="A13" t="s">
        <v>37</v>
      </c>
      <c s="5" r="B13" t="n">
        <v>36943772</v>
      </c>
      <c s="5" r="C13" t="n">
        <v>31102856</v>
      </c>
    </row>
    <row spans="1:3" r="14">
      <c s="3" r="A14" t="s">
        <v>38</v>
      </c>
    </row>
    <row spans="1:3" r="15">
      <c s="4" r="A15" t="s">
        <v>39</v>
      </c>
      <c s="5" r="B15" t="n">
        <v>2341468</v>
      </c>
      <c s="5" r="C15" t="n">
        <v>1792267</v>
      </c>
    </row>
    <row spans="1:3" r="16">
      <c s="4" r="A16" t="s">
        <v>40</v>
      </c>
      <c s="5" r="B16" t="n">
        <v>1460841</v>
      </c>
      <c s="5" r="C16" t="n">
        <v>1434913</v>
      </c>
    </row>
    <row spans="1:3" r="17">
      <c s="4" r="A17" t="s">
        <v>41</v>
      </c>
      <c s="5" r="B17" t="n">
        <v>3674946</v>
      </c>
      <c s="5" r="C17" t="n">
        <v>2826670</v>
      </c>
    </row>
    <row spans="1:3" r="18">
      <c s="4" r="A18" t="s">
        <v>42</v>
      </c>
      <c s="5" r="B18" t="n">
        <v>295375</v>
      </c>
      <c s="5" r="C18" t="n">
        <v>157649</v>
      </c>
    </row>
    <row spans="1:3" r="19">
      <c s="4" r="A19" t="s">
        <v>43</v>
      </c>
      <c s="5" r="B19" t="n">
        <v>7772630</v>
      </c>
      <c s="5" r="C19" t="n">
        <v>6211499</v>
      </c>
    </row>
    <row spans="1:3" r="20">
      <c s="4" r="A20" t="s">
        <v>44</v>
      </c>
      <c s="5" r="B20" t="n">
        <v>255750</v>
      </c>
      <c s="5" r="C20" t="n">
        <v>311225</v>
      </c>
    </row>
    <row spans="1:3" r="21">
      <c s="4" r="A21" t="s">
        <v>45</v>
      </c>
      <c s="5" r="B21" t="n">
        <v>751955</v>
      </c>
      <c s="5" r="C21" t="n">
        <v>638099</v>
      </c>
    </row>
    <row spans="1:3" r="22">
      <c s="4" r="A22" t="s">
        <v>46</v>
      </c>
      <c s="7" r="B22" t="n">
        <v>8780335</v>
      </c>
      <c s="7" r="C22" t="n">
        <v>7160823</v>
      </c>
    </row>
    <row spans="1:3" r="23">
      <c s="3" r="A23" t="s">
        <v>47</v>
      </c>
    </row>
    <row spans="1:3" r="24">
      <c s="4" r="A24" t="s">
        <v>48</v>
      </c>
    </row>
    <row spans="1:3" r="25">
      <c s="4" r="A25" t="s">
        <v>49</v>
      </c>
      <c s="7" r="B25" t="n">
        <v>30856</v>
      </c>
      <c s="7" r="C25" t="n">
        <v>30521</v>
      </c>
    </row>
    <row spans="1:3" r="26">
      <c s="4" r="A26" t="s">
        <v>50</v>
      </c>
      <c s="5" r="B26" t="n">
        <v>62603445</v>
      </c>
      <c s="5" r="C26" t="n">
        <v>59946288</v>
      </c>
    </row>
    <row spans="1:3" r="27">
      <c s="4" r="A27" t="s">
        <v>51</v>
      </c>
      <c s="5" r="B27" t="n">
        <v>-14689</v>
      </c>
      <c s="5" r="C27" t="n">
        <v>-7810</v>
      </c>
    </row>
    <row spans="1:3" r="28">
      <c s="4" r="A28" t="s">
        <v>52</v>
      </c>
      <c s="5" r="B28" t="n">
        <v>-34456175</v>
      </c>
      <c s="5" r="C28" t="n">
        <v>-36026966</v>
      </c>
    </row>
    <row spans="1:3" r="29">
      <c s="4" r="A29" t="s">
        <v>53</v>
      </c>
      <c s="5" r="B29" t="n">
        <v>28163437</v>
      </c>
      <c s="5" r="C29" t="n">
        <v>23942033</v>
      </c>
    </row>
    <row spans="1:3" r="30">
      <c s="4" r="A30" t="s">
        <v>54</v>
      </c>
      <c s="7" r="B30" t="n">
        <v>36943772</v>
      </c>
      <c s="7" r="C30" t="n">
        <v>31102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spans="1:5" r="1">
      <c s="1" r="A1" t="s">
        <v>220</v>
      </c>
      <c s="2" r="B1" t="s">
        <v>66</v>
      </c>
      <c s="2" r="C1" t="s">
        <v>1</v>
      </c>
      <c s="2" r="D1" t="s">
        <v>221</v>
      </c>
    </row>
    <row spans="1:5" r="2">
      <c s="2" r="B2" t="s">
        <v>222</v>
      </c>
      <c s="2" r="C2" t="s">
        <v>222</v>
      </c>
      <c s="2" r="D2" t="s">
        <v>223</v>
      </c>
      <c s="2" r="E2" t="s">
        <v>224</v>
      </c>
    </row>
    <row spans="1:5" r="3">
      <c s="3" r="A3" t="s">
        <v>134</v>
      </c>
    </row>
    <row spans="1:5" r="4">
      <c s="4" r="A4" t="s">
        <v>225</v>
      </c>
      <c s="5" r="B4" t="n">
        <v>21</v>
      </c>
      <c s="5" r="C4" t="n">
        <v>21</v>
      </c>
    </row>
    <row spans="1:5" r="5">
      <c s="4" r="A5" t="s">
        <v>226</v>
      </c>
      <c s="5" r="B5" t="n">
        <v>21</v>
      </c>
      <c s="5" r="C5" t="n">
        <v>21</v>
      </c>
    </row>
    <row spans="1:5" r="6">
      <c s="4" r="A6" t="s">
        <v>227</v>
      </c>
      <c s="5" r="B6" t="n">
        <v>4105</v>
      </c>
      <c s="5" r="C6" t="n">
        <v>4105</v>
      </c>
    </row>
    <row spans="1:5" r="7">
      <c s="4" r="A7" t="s">
        <v>228</v>
      </c>
      <c s="5" r="B7" t="n">
        <v>3587</v>
      </c>
      <c s="5" r="C7" t="n">
        <v>3587</v>
      </c>
    </row>
    <row spans="1:5" r="8">
      <c s="4" r="A8" t="s">
        <v>229</v>
      </c>
      <c s="5" r="B8" t="n">
        <v>50</v>
      </c>
      <c s="5" r="C8" t="n">
        <v>50</v>
      </c>
    </row>
    <row spans="1:5" r="9">
      <c s="4" r="A9" t="s">
        <v>93</v>
      </c>
      <c s="7" r="B9" t="n">
        <v>-608</v>
      </c>
      <c s="7" r="C9" t="n">
        <v>-608</v>
      </c>
      <c s="7" r="D9" t="n">
        <v>0</v>
      </c>
    </row>
    <row spans="1:5" r="10">
      <c s="4" r="A10" t="s">
        <v>230</v>
      </c>
      <c s="5" r="C10" t="n">
        <v>0</v>
      </c>
    </row>
    <row spans="1:5" r="11">
      <c s="4" r="A11" t="s">
        <v>231</v>
      </c>
      <c s="5" r="B11" t="n">
        <v>14600</v>
      </c>
      <c s="5" r="C11" t="n">
        <v>14600</v>
      </c>
      <c s="5" r="D11" t="n">
        <v>6100</v>
      </c>
    </row>
    <row spans="1:5" r="12">
      <c s="4" r="A12" t="s">
        <v>232</v>
      </c>
      <c s="5" r="B12" t="n">
        <v>0</v>
      </c>
      <c s="5" r="C12" t="n">
        <v>0</v>
      </c>
      <c s="7" r="E12" t="n">
        <v>0</v>
      </c>
    </row>
    <row spans="1:5" r="13">
      <c s="4" r="A13" t="s">
        <v>51</v>
      </c>
      <c s="7" r="B13" t="n">
        <v>-14689</v>
      </c>
      <c s="7" r="C13" t="n">
        <v>-14689</v>
      </c>
      <c s="7" r="D13" t="n">
        <v>-78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66</v>
      </c>
      <c s="2" r="D1" t="s">
        <v>1</v>
      </c>
    </row>
    <row spans="1:5" r="2">
      <c s="2" r="B2" t="s">
        <v>2</v>
      </c>
      <c s="2" r="C2" t="s">
        <v>67</v>
      </c>
      <c s="2" r="D2" t="s">
        <v>2</v>
      </c>
      <c s="2" r="E2" t="s">
        <v>67</v>
      </c>
    </row>
    <row spans="1:5" r="3">
      <c s="3" r="A3" t="s">
        <v>234</v>
      </c>
    </row>
    <row spans="1:5" r="4">
      <c s="4" r="A4" t="s">
        <v>235</v>
      </c>
      <c s="5" r="B4" t="n">
        <v>2618761</v>
      </c>
      <c s="5" r="C4" t="n">
        <v>3835080</v>
      </c>
      <c s="5" r="D4" t="n">
        <v>2725101</v>
      </c>
      <c s="5" r="E4" t="n">
        <v>3835080</v>
      </c>
    </row>
    <row spans="1:5" r="5">
      <c s="4" r="A5" t="s">
        <v>236</v>
      </c>
    </row>
    <row spans="1:5" r="6">
      <c s="3" r="A6" t="s">
        <v>234</v>
      </c>
    </row>
    <row spans="1:5" r="7">
      <c s="4" r="A7" t="s">
        <v>235</v>
      </c>
      <c s="5" r="B7" t="n">
        <v>330684</v>
      </c>
      <c s="5" r="C7" t="n">
        <v>1212292</v>
      </c>
      <c s="5" r="D7" t="n">
        <v>408869</v>
      </c>
      <c s="5" r="E7" t="n">
        <v>1212292</v>
      </c>
    </row>
    <row spans="1:5" r="8">
      <c s="4" r="A8" t="s">
        <v>237</v>
      </c>
    </row>
    <row spans="1:5" r="9">
      <c s="3" r="A9" t="s">
        <v>234</v>
      </c>
    </row>
    <row spans="1:5" r="10">
      <c s="4" r="A10" t="s">
        <v>235</v>
      </c>
      <c s="5" r="C10" t="n">
        <v>6667</v>
      </c>
      <c s="5" r="E10" t="n">
        <v>6667</v>
      </c>
    </row>
    <row spans="1:5" r="11">
      <c s="4" r="A11" t="s">
        <v>238</v>
      </c>
    </row>
    <row spans="1:5" r="12">
      <c s="3" r="A12" t="s">
        <v>234</v>
      </c>
    </row>
    <row spans="1:5" r="13">
      <c s="4" r="A13" t="s">
        <v>235</v>
      </c>
      <c s="5" r="B13" t="n">
        <v>2288077</v>
      </c>
      <c s="5" r="C13" t="n">
        <v>2616121</v>
      </c>
      <c s="5" r="D13" t="n">
        <v>2316232</v>
      </c>
      <c s="5" r="E13" t="n">
        <v>26161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9</v>
      </c>
      <c s="2" r="B1" t="s">
        <v>66</v>
      </c>
      <c s="2" r="D1" t="s">
        <v>1</v>
      </c>
    </row>
    <row spans="1:5" r="2">
      <c s="2" r="B2" t="s">
        <v>2</v>
      </c>
      <c s="2" r="C2" t="s">
        <v>67</v>
      </c>
      <c s="2" r="D2" t="s">
        <v>2</v>
      </c>
      <c s="2" r="E2" t="s">
        <v>67</v>
      </c>
    </row>
    <row spans="1:5" r="3">
      <c s="3" r="A3" t="s">
        <v>240</v>
      </c>
    </row>
    <row spans="1:5" r="4">
      <c s="4" r="A4" t="s">
        <v>87</v>
      </c>
      <c s="7" r="B4" t="n">
        <v>916961</v>
      </c>
      <c s="7" r="C4" t="n">
        <v>-1632601</v>
      </c>
      <c s="7" r="D4" t="n">
        <v>1570791</v>
      </c>
      <c s="7" r="E4" t="n">
        <v>-5293919</v>
      </c>
    </row>
    <row spans="1:5" r="5">
      <c s="4" r="A5" t="s">
        <v>241</v>
      </c>
      <c s="5" r="B5" t="n">
        <v>30764694</v>
      </c>
      <c s="5" r="C5" t="n">
        <v>30481168</v>
      </c>
      <c s="5" r="D5" t="n">
        <v>30704250</v>
      </c>
      <c s="5" r="E5" t="n">
        <v>30451058</v>
      </c>
    </row>
    <row spans="1:5" r="6">
      <c s="4" r="A6" t="s">
        <v>242</v>
      </c>
      <c s="5" r="B6" t="n">
        <v>31645696</v>
      </c>
      <c s="5" r="C6" t="n">
        <v>30481168</v>
      </c>
      <c s="5" r="D6" t="n">
        <v>31389569</v>
      </c>
      <c s="5" r="E6" t="n">
        <v>30451058</v>
      </c>
    </row>
    <row spans="1:5" r="7">
      <c s="4" r="A7" t="s">
        <v>243</v>
      </c>
      <c s="9" r="B7" t="n">
        <v>0.03</v>
      </c>
      <c s="9" r="C7" t="n">
        <v>-0.05</v>
      </c>
      <c s="9" r="D7" t="n">
        <v>0.05</v>
      </c>
      <c s="9" r="E7" t="n">
        <v>-0.17</v>
      </c>
    </row>
    <row spans="1:5" r="8">
      <c s="4" r="A8" t="s">
        <v>244</v>
      </c>
      <c s="9" r="B8" t="n">
        <v>0.03</v>
      </c>
      <c s="9" r="C8" t="n">
        <v>-0.05</v>
      </c>
      <c s="9" r="D8" t="n">
        <v>0.05</v>
      </c>
      <c s="9" r="E8" t="n">
        <v>-0.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4"/>
    <col customWidth="1" max="6" min="6" width="14"/>
    <col customWidth="1" max="7" min="7" width="14"/>
    <col customWidth="1" max="8" min="8" width="14"/>
  </cols>
  <sheetData>
    <row spans="1:8" r="1">
      <c s="1" r="A1" t="s">
        <v>245</v>
      </c>
      <c s="2" r="B1" t="s">
        <v>2</v>
      </c>
      <c s="2" r="C1" t="s">
        <v>246</v>
      </c>
      <c s="2" r="D1" t="s">
        <v>2</v>
      </c>
      <c s="2" r="E1" t="s">
        <v>67</v>
      </c>
      <c s="2" r="F1" t="s">
        <v>2</v>
      </c>
      <c s="2" r="G1" t="s">
        <v>67</v>
      </c>
      <c s="2" r="H1" t="s">
        <v>25</v>
      </c>
    </row>
    <row spans="1:8" r="2">
      <c s="3" r="A2" t="s">
        <v>195</v>
      </c>
    </row>
    <row spans="1:8" r="3">
      <c s="4" r="A3" t="s">
        <v>61</v>
      </c>
      <c s="8" r="B3" t="n">
        <v>0.001</v>
      </c>
      <c s="8" r="D3" t="n">
        <v>0.001</v>
      </c>
      <c s="8" r="F3" t="n">
        <v>0.001</v>
      </c>
      <c s="8" r="H3" t="n">
        <v>0.001</v>
      </c>
    </row>
    <row spans="1:8" r="4">
      <c s="4" r="A4" t="s">
        <v>68</v>
      </c>
      <c s="7" r="D4" t="n">
        <v>6439995</v>
      </c>
      <c s="7" r="E4" t="n">
        <v>4659724</v>
      </c>
      <c s="7" r="F4" t="n">
        <v>17501644</v>
      </c>
      <c s="7" r="G4" t="n">
        <v>13606386</v>
      </c>
    </row>
    <row spans="1:8" r="5">
      <c s="4" r="A5" t="s">
        <v>247</v>
      </c>
      <c s="5" r="D5" t="n">
        <v>309413</v>
      </c>
      <c s="7" r="E5" t="n">
        <v>-1650440</v>
      </c>
      <c s="5" r="F5" t="n">
        <v>929781</v>
      </c>
      <c s="7" r="G5" t="n">
        <v>-5342812</v>
      </c>
    </row>
    <row spans="1:8" r="6">
      <c s="4" r="A6" t="s">
        <v>78</v>
      </c>
      <c s="5" r="D6" t="n">
        <v>736172</v>
      </c>
      <c s="5" r="F6" t="n">
        <v>816291</v>
      </c>
    </row>
    <row spans="1:8" r="7">
      <c s="4" r="A7" t="s">
        <v>35</v>
      </c>
      <c s="7" r="B7" t="n">
        <v>2882959</v>
      </c>
      <c s="7" r="D7" t="n">
        <v>2882959</v>
      </c>
      <c s="5" r="F7" t="n">
        <v>2882959</v>
      </c>
      <c s="7" r="H7" t="n">
        <v>0</v>
      </c>
    </row>
    <row spans="1:8" r="8">
      <c s="4" r="A8" t="s">
        <v>248</v>
      </c>
    </row>
    <row spans="1:8" r="9">
      <c s="3" r="A9" t="s">
        <v>195</v>
      </c>
    </row>
    <row spans="1:8" r="10">
      <c s="4" r="A10" t="s">
        <v>249</v>
      </c>
      <c s="4" r="C10" t="s">
        <v>250</v>
      </c>
    </row>
    <row spans="1:8" r="11">
      <c s="4" r="A11" t="s">
        <v>198</v>
      </c>
    </row>
    <row spans="1:8" r="12">
      <c s="3" r="A12" t="s">
        <v>195</v>
      </c>
    </row>
    <row spans="1:8" r="13">
      <c s="4" r="A13" t="s">
        <v>251</v>
      </c>
      <c s="4" r="C13" t="s">
        <v>252</v>
      </c>
    </row>
    <row spans="1:8" r="14">
      <c s="4" r="A14" t="s">
        <v>253</v>
      </c>
      <c s="7" r="C14" t="n">
        <v>5855000</v>
      </c>
    </row>
    <row spans="1:8" r="15">
      <c s="4" r="A15" t="s">
        <v>254</v>
      </c>
      <c s="5" r="C15" t="n">
        <v>5600000</v>
      </c>
    </row>
    <row spans="1:8" r="16">
      <c s="4" r="A16" t="s">
        <v>255</v>
      </c>
      <c s="7" r="C16" t="n">
        <v>2745000</v>
      </c>
    </row>
    <row spans="1:8" r="17">
      <c s="4" r="A17" t="s">
        <v>61</v>
      </c>
      <c s="8" r="C17" t="n">
        <v>0.001</v>
      </c>
    </row>
    <row spans="1:8" r="18">
      <c s="4" r="A18" t="s">
        <v>256</v>
      </c>
      <c s="7" r="C18" t="n">
        <v>255000</v>
      </c>
    </row>
    <row spans="1:8" r="19">
      <c s="4" r="A19" t="s">
        <v>257</v>
      </c>
      <c s="7" r="C19" t="n">
        <v>1820000</v>
      </c>
    </row>
    <row spans="1:8" r="20">
      <c s="4" r="A20" t="s">
        <v>258</v>
      </c>
      <c s="4" r="C20" t="s">
        <v>259</v>
      </c>
    </row>
    <row spans="1:8" r="21">
      <c s="4" r="A21" t="s">
        <v>68</v>
      </c>
      <c s="5" r="B21" t="n">
        <v>120765</v>
      </c>
    </row>
    <row spans="1:8" r="22">
      <c s="4" r="A22" t="s">
        <v>247</v>
      </c>
      <c s="7" r="B22" t="n">
        <v>35093</v>
      </c>
    </row>
    <row spans="1:8" r="23">
      <c s="4" r="A23" t="s">
        <v>35</v>
      </c>
      <c s="7" r="C23" t="n">
        <v>2882959</v>
      </c>
    </row>
    <row spans="1:8" r="24">
      <c s="4" r="A24" t="s">
        <v>260</v>
      </c>
    </row>
    <row spans="1:8" r="25">
      <c s="3" r="A25" t="s">
        <v>195</v>
      </c>
    </row>
    <row spans="1:8" r="26">
      <c s="4" r="A26" t="s">
        <v>261</v>
      </c>
      <c s="5" r="C26" t="n">
        <v>712790</v>
      </c>
    </row>
    <row spans="1:8" r="27">
      <c s="4" r="A27" t="s">
        <v>262</v>
      </c>
    </row>
    <row spans="1:8" r="28">
      <c s="3" r="A28" t="s">
        <v>195</v>
      </c>
    </row>
    <row spans="1:8" r="29">
      <c s="4" r="A29" t="s">
        <v>263</v>
      </c>
      <c s="7" r="C29" t="n">
        <v>2000000</v>
      </c>
      <c s="7" r="F29" t="n">
        <v>2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66</v>
      </c>
      <c s="2" r="D1" t="s">
        <v>1</v>
      </c>
    </row>
    <row spans="1:5" r="2">
      <c s="2" r="B2" t="s">
        <v>2</v>
      </c>
      <c s="2" r="C2" t="s">
        <v>67</v>
      </c>
      <c s="2" r="D2" t="s">
        <v>2</v>
      </c>
      <c s="2" r="E2" t="s">
        <v>67</v>
      </c>
    </row>
    <row spans="1:5" r="3">
      <c s="3" r="A3" t="s">
        <v>137</v>
      </c>
    </row>
    <row spans="1:5" r="4">
      <c s="4" r="A4" t="s">
        <v>68</v>
      </c>
      <c s="7" r="B4" t="n">
        <v>7052954</v>
      </c>
      <c s="7" r="C4" t="n">
        <v>5359969</v>
      </c>
      <c s="7" r="D4" t="n">
        <v>19367883</v>
      </c>
      <c s="7" r="E4" t="n">
        <v>15320520</v>
      </c>
    </row>
    <row spans="1:5" r="5">
      <c s="4" r="A5" t="s">
        <v>87</v>
      </c>
      <c s="7" r="B5" t="n">
        <v>1017398</v>
      </c>
      <c s="7" r="C5" t="n">
        <v>-2381279</v>
      </c>
      <c s="7" r="D5" t="n">
        <v>433371</v>
      </c>
      <c s="7" r="E5" t="n">
        <v>-8057729</v>
      </c>
    </row>
    <row spans="1:5" r="6">
      <c s="4" r="A6" t="s">
        <v>265</v>
      </c>
      <c s="9" r="B6" t="n">
        <v>0.03</v>
      </c>
      <c s="9" r="C6" t="n">
        <v>0.08</v>
      </c>
      <c s="9" r="D6" t="n">
        <v>0.01</v>
      </c>
      <c s="9" r="E6" t="n">
        <v>-0.26</v>
      </c>
    </row>
    <row spans="1:5" r="7">
      <c s="4" r="A7" t="s">
        <v>266</v>
      </c>
      <c s="9" r="B7" t="n">
        <v>0.03</v>
      </c>
      <c s="9" r="C7" t="n">
        <v>0.08</v>
      </c>
      <c s="9" r="D7" t="n">
        <v>0.01</v>
      </c>
      <c s="9" r="E7" t="n">
        <v>-0.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7</v>
      </c>
      <c s="2" r="B1" t="s">
        <v>2</v>
      </c>
      <c s="2" r="C1" t="s">
        <v>246</v>
      </c>
      <c s="2" r="D1" t="s">
        <v>25</v>
      </c>
    </row>
    <row spans="1:4" r="2">
      <c s="3" r="A2" t="s">
        <v>195</v>
      </c>
    </row>
    <row spans="1:4" r="3">
      <c s="4" r="A3" t="s">
        <v>35</v>
      </c>
      <c s="7" r="B3" t="n">
        <v>2882959</v>
      </c>
      <c s="7" r="D3" t="n">
        <v>0</v>
      </c>
    </row>
    <row spans="1:4" r="4">
      <c s="4" r="A4" t="s">
        <v>198</v>
      </c>
    </row>
    <row spans="1:4" r="5">
      <c s="3" r="A5" t="s">
        <v>195</v>
      </c>
    </row>
    <row spans="1:4" r="6">
      <c s="4" r="A6" t="s">
        <v>268</v>
      </c>
      <c s="7" r="C6" t="n">
        <v>604019</v>
      </c>
    </row>
    <row spans="1:4" r="7">
      <c s="4" r="A7" t="s">
        <v>269</v>
      </c>
      <c s="5" r="C7" t="n">
        <v>42173</v>
      </c>
    </row>
    <row spans="1:4" r="8">
      <c s="4" r="A8" t="s">
        <v>270</v>
      </c>
      <c s="5" r="C8" t="n">
        <v>3570000</v>
      </c>
    </row>
    <row spans="1:4" r="9">
      <c s="4" r="A9" t="s">
        <v>271</v>
      </c>
      <c s="5" r="C9" t="n">
        <v>4216192</v>
      </c>
    </row>
    <row spans="1:4" r="10">
      <c s="4" r="A10" t="s">
        <v>272</v>
      </c>
      <c s="5" r="C10" t="n">
        <v>-475752</v>
      </c>
    </row>
    <row spans="1:4" r="11">
      <c s="4" r="A11" t="s">
        <v>109</v>
      </c>
      <c s="5" r="C11" t="n">
        <v>-804106</v>
      </c>
    </row>
    <row spans="1:4" r="12">
      <c s="4" r="A12" t="s">
        <v>273</v>
      </c>
      <c s="5" r="C12" t="n">
        <v>-1279858</v>
      </c>
    </row>
    <row spans="1:4" r="13">
      <c s="4" r="A13" t="s">
        <v>274</v>
      </c>
      <c s="5" r="C13" t="n">
        <v>2936334</v>
      </c>
    </row>
    <row spans="1:4" r="14">
      <c s="4" r="A14" t="s">
        <v>253</v>
      </c>
      <c s="5" r="C14" t="n">
        <v>5819293</v>
      </c>
    </row>
    <row spans="1:4" r="15">
      <c s="4" r="A15" t="s">
        <v>35</v>
      </c>
      <c s="7" r="C15" t="n">
        <v>28829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75</v>
      </c>
      <c s="2" r="B1" t="s">
        <v>2</v>
      </c>
      <c s="2" r="C1" t="s">
        <v>25</v>
      </c>
    </row>
    <row spans="1:3" r="2">
      <c s="3" r="A2" t="s">
        <v>276</v>
      </c>
    </row>
    <row spans="1:3" r="3">
      <c s="4" r="A3" t="s">
        <v>277</v>
      </c>
      <c s="7" r="B3" t="n">
        <v>21999755</v>
      </c>
      <c s="7" r="C3" t="n">
        <v>18348998</v>
      </c>
    </row>
    <row spans="1:3" r="4">
      <c s="4" r="A4" t="s">
        <v>278</v>
      </c>
      <c s="5" r="B4" t="n">
        <v>1095</v>
      </c>
      <c s="5" r="C4" t="n">
        <v>1472</v>
      </c>
    </row>
    <row spans="1:3" r="5">
      <c s="4" r="A5" t="s">
        <v>279</v>
      </c>
      <c s="5" r="B5" t="n">
        <v>-15176</v>
      </c>
      <c s="5" r="C5" t="n">
        <v>-9282</v>
      </c>
    </row>
    <row spans="1:3" r="6">
      <c s="4" r="A6" t="s">
        <v>280</v>
      </c>
      <c s="5" r="B6" t="n">
        <v>21985674</v>
      </c>
      <c s="5" r="C6" t="n">
        <v>18341188</v>
      </c>
    </row>
    <row spans="1:3" r="7">
      <c s="4" r="A7" t="s">
        <v>281</v>
      </c>
    </row>
    <row spans="1:3" r="8">
      <c s="3" r="A8" t="s">
        <v>276</v>
      </c>
    </row>
    <row spans="1:3" r="9">
      <c s="4" r="A9" t="s">
        <v>277</v>
      </c>
      <c s="5" r="B9" t="n">
        <v>21236636</v>
      </c>
      <c s="5" r="C9" t="n">
        <v>16273996</v>
      </c>
    </row>
    <row spans="1:3" r="10">
      <c s="4" r="A10" t="s">
        <v>278</v>
      </c>
      <c s="5" r="B10" t="n">
        <v>1095</v>
      </c>
      <c s="5" r="C10" t="n">
        <v>1472</v>
      </c>
    </row>
    <row spans="1:3" r="11">
      <c s="4" r="A11" t="s">
        <v>279</v>
      </c>
      <c s="5" r="B11" t="n">
        <v>-15062</v>
      </c>
      <c s="5" r="C11" t="n">
        <v>-6298</v>
      </c>
    </row>
    <row spans="1:3" r="12">
      <c s="4" r="A12" t="s">
        <v>280</v>
      </c>
      <c s="5" r="B12" t="n">
        <v>21222669</v>
      </c>
      <c s="5" r="C12" t="n">
        <v>16269170</v>
      </c>
    </row>
    <row spans="1:3" r="13">
      <c s="4" r="A13" t="s">
        <v>282</v>
      </c>
    </row>
    <row spans="1:3" r="14">
      <c s="3" r="A14" t="s">
        <v>276</v>
      </c>
    </row>
    <row spans="1:3" r="15">
      <c s="4" r="A15" t="s">
        <v>277</v>
      </c>
      <c s="5" r="B15" t="n">
        <v>763119</v>
      </c>
      <c s="5" r="C15" t="n">
        <v>2075002</v>
      </c>
    </row>
    <row spans="1:3" r="16">
      <c s="4" r="A16" t="s">
        <v>279</v>
      </c>
      <c s="5" r="B16" t="n">
        <v>-114</v>
      </c>
      <c s="5" r="C16" t="n">
        <v>-2984</v>
      </c>
    </row>
    <row spans="1:3" r="17">
      <c s="4" r="A17" t="s">
        <v>280</v>
      </c>
      <c s="7" r="B17" t="n">
        <v>763005</v>
      </c>
      <c s="7" r="C17" t="n">
        <v>20720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83</v>
      </c>
      <c s="2" r="B1" t="s">
        <v>66</v>
      </c>
      <c s="2" r="D1" t="s">
        <v>1</v>
      </c>
    </row>
    <row spans="1:5" r="2">
      <c s="2" r="B2" t="s">
        <v>2</v>
      </c>
      <c s="2" r="C2" t="s">
        <v>67</v>
      </c>
      <c s="2" r="D2" t="s">
        <v>2</v>
      </c>
      <c s="2" r="E2" t="s">
        <v>67</v>
      </c>
    </row>
    <row spans="1:5" r="3">
      <c s="3" r="A3" t="s">
        <v>140</v>
      </c>
    </row>
    <row spans="1:5" r="4">
      <c s="4" r="A4" t="s">
        <v>284</v>
      </c>
      <c s="7" r="B4" t="n">
        <v>0</v>
      </c>
      <c s="7" r="C4" t="n">
        <v>0</v>
      </c>
      <c s="7" r="D4" t="n">
        <v>0</v>
      </c>
      <c s="7" r="E4"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286</v>
      </c>
    </row>
    <row spans="1:3" r="3">
      <c s="4" r="A3" t="s">
        <v>287</v>
      </c>
      <c s="7" r="B3" t="n">
        <v>21985674</v>
      </c>
      <c s="7" r="C3" t="n">
        <v>18341188</v>
      </c>
    </row>
    <row spans="1:3" r="4">
      <c s="4" r="A4" t="s">
        <v>288</v>
      </c>
    </row>
    <row spans="1:3" r="5">
      <c s="3" r="A5" t="s">
        <v>286</v>
      </c>
    </row>
    <row spans="1:3" r="6">
      <c s="4" r="A6" t="s">
        <v>287</v>
      </c>
      <c s="5" r="B6" t="n">
        <v>21222669</v>
      </c>
      <c s="5" r="C6" t="n">
        <v>16269170</v>
      </c>
    </row>
    <row spans="1:3" r="7">
      <c s="4" r="A7" t="s">
        <v>289</v>
      </c>
    </row>
    <row spans="1:3" r="8">
      <c s="3" r="A8" t="s">
        <v>286</v>
      </c>
    </row>
    <row spans="1:3" r="9">
      <c s="4" r="A9" t="s">
        <v>287</v>
      </c>
      <c s="5" r="B9" t="n">
        <v>1399911</v>
      </c>
    </row>
    <row spans="1:3" r="10">
      <c s="4" r="A10" t="s">
        <v>290</v>
      </c>
    </row>
    <row spans="1:3" r="11">
      <c s="3" r="A11" t="s">
        <v>286</v>
      </c>
    </row>
    <row spans="1:3" r="12">
      <c s="4" r="A12" t="s">
        <v>287</v>
      </c>
      <c s="5" r="B12" t="n">
        <v>749322</v>
      </c>
      <c s="5" r="C12" t="n">
        <v>2198043</v>
      </c>
    </row>
    <row spans="1:3" r="13">
      <c s="4" r="A13" t="s">
        <v>291</v>
      </c>
    </row>
    <row spans="1:3" r="14">
      <c s="3" r="A14" t="s">
        <v>286</v>
      </c>
    </row>
    <row spans="1:3" r="15">
      <c s="4" r="A15" t="s">
        <v>287</v>
      </c>
      <c s="5" r="B15" t="n">
        <v>10232435</v>
      </c>
      <c s="5" r="C15" t="n">
        <v>9334140</v>
      </c>
    </row>
    <row spans="1:3" r="16">
      <c s="4" r="A16" t="s">
        <v>292</v>
      </c>
    </row>
    <row spans="1:3" r="17">
      <c s="3" r="A17" t="s">
        <v>286</v>
      </c>
    </row>
    <row spans="1:3" r="18">
      <c s="4" r="A18" t="s">
        <v>287</v>
      </c>
      <c s="5" r="B18" t="n">
        <v>6328166</v>
      </c>
      <c s="5" r="C18" t="n">
        <v>3980772</v>
      </c>
    </row>
    <row spans="1:3" r="19">
      <c s="4" r="A19" t="s">
        <v>293</v>
      </c>
    </row>
    <row spans="1:3" r="20">
      <c s="3" r="A20" t="s">
        <v>286</v>
      </c>
    </row>
    <row spans="1:3" r="21">
      <c s="4" r="A21" t="s">
        <v>287</v>
      </c>
      <c s="5" r="B21" t="n">
        <v>2512835</v>
      </c>
      <c s="5" r="C21" t="n">
        <v>756215</v>
      </c>
    </row>
    <row spans="1:3" r="22">
      <c s="4" r="A22" t="s">
        <v>294</v>
      </c>
    </row>
    <row spans="1:3" r="23">
      <c s="3" r="A23" t="s">
        <v>286</v>
      </c>
    </row>
    <row spans="1:3" r="24">
      <c s="4" r="A24" t="s">
        <v>287</v>
      </c>
      <c s="5" r="B24" t="n">
        <v>763005</v>
      </c>
      <c s="5" r="C24" t="n">
        <v>2072018</v>
      </c>
    </row>
    <row spans="1:3" r="25">
      <c s="4" r="A25" t="s">
        <v>295</v>
      </c>
    </row>
    <row spans="1:3" r="26">
      <c s="3" r="A26" t="s">
        <v>286</v>
      </c>
    </row>
    <row spans="1:3" r="27">
      <c s="4" r="A27" t="s">
        <v>287</v>
      </c>
      <c s="7" r="B27" t="n">
        <v>763005</v>
      </c>
      <c s="5" r="C27" t="n">
        <v>1564505</v>
      </c>
    </row>
    <row spans="1:3" r="28">
      <c s="4" r="A28" t="s">
        <v>296</v>
      </c>
    </row>
    <row spans="1:3" r="29">
      <c s="3" r="A29" t="s">
        <v>286</v>
      </c>
    </row>
    <row spans="1:3" r="30">
      <c s="4" r="A30" t="s">
        <v>287</v>
      </c>
      <c s="7" r="C30" t="n">
        <v>5075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97</v>
      </c>
      <c s="2" r="B1" t="s">
        <v>66</v>
      </c>
      <c s="2" r="C1" t="s">
        <v>1</v>
      </c>
      <c s="2" r="D1" t="s">
        <v>221</v>
      </c>
    </row>
    <row spans="1:4" r="2">
      <c s="2" r="B2" t="s">
        <v>2</v>
      </c>
      <c s="2" r="C2" t="s">
        <v>2</v>
      </c>
      <c s="2" r="D2" t="s">
        <v>25</v>
      </c>
    </row>
    <row spans="1:4" r="3">
      <c s="3" r="A3" t="s">
        <v>298</v>
      </c>
    </row>
    <row spans="1:4" r="4">
      <c s="4" r="A4" t="s">
        <v>35</v>
      </c>
      <c s="7" r="B4" t="n">
        <v>2882959</v>
      </c>
      <c s="7" r="C4" t="n">
        <v>2882959</v>
      </c>
      <c s="7" r="D4" t="n">
        <v>0</v>
      </c>
    </row>
    <row spans="1:4" r="5">
      <c s="4" r="A5" t="s">
        <v>299</v>
      </c>
      <c s="7" r="B5" t="n">
        <v>23657</v>
      </c>
      <c s="7" r="C5" t="n">
        <v>23657</v>
      </c>
      <c s="7" r="D5" t="n">
        <v>0</v>
      </c>
    </row>
    <row spans="1:4" r="6">
      <c s="4" r="A6" t="s">
        <v>300</v>
      </c>
    </row>
    <row spans="1:4" r="7">
      <c s="3" r="A7" t="s">
        <v>298</v>
      </c>
    </row>
    <row spans="1:4" r="8">
      <c s="4" r="A8" t="s">
        <v>301</v>
      </c>
      <c s="4" r="C8" t="s">
        <v>302</v>
      </c>
    </row>
    <row spans="1:4" r="9">
      <c s="4" r="A9" t="s">
        <v>248</v>
      </c>
    </row>
    <row spans="1:4" r="10">
      <c s="3" r="A10" t="s">
        <v>298</v>
      </c>
    </row>
    <row spans="1:4" r="11">
      <c s="4" r="A11" t="s">
        <v>301</v>
      </c>
      <c s="4" r="C11"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v>
      </c>
      <c s="2" r="B1" t="s">
        <v>2</v>
      </c>
      <c s="2" r="C1" t="s">
        <v>25</v>
      </c>
    </row>
    <row spans="1:3" r="2">
      <c s="3" r="A2" t="s">
        <v>56</v>
      </c>
    </row>
    <row spans="1:3" r="3">
      <c s="4" r="A3" t="s">
        <v>57</v>
      </c>
      <c s="8" r="B3" t="n">
        <v>0.001</v>
      </c>
      <c s="8" r="C3" t="n">
        <v>0.001</v>
      </c>
    </row>
    <row spans="1:3" r="4">
      <c s="4" r="A4" t="s">
        <v>58</v>
      </c>
      <c s="5" r="B4" t="n">
        <v>1000000</v>
      </c>
      <c s="5" r="C4" t="n">
        <v>1000000</v>
      </c>
    </row>
    <row spans="1:3" r="5">
      <c s="4" r="A5" t="s">
        <v>59</v>
      </c>
      <c s="5" r="B5" t="n">
        <v>0</v>
      </c>
      <c s="5" r="C5" t="n">
        <v>0</v>
      </c>
    </row>
    <row spans="1:3" r="6">
      <c s="4" r="A6" t="s">
        <v>60</v>
      </c>
      <c s="5" r="B6" t="n">
        <v>0</v>
      </c>
      <c s="5" r="C6" t="n">
        <v>0</v>
      </c>
    </row>
    <row spans="1:3" r="7">
      <c s="4" r="A7" t="s">
        <v>61</v>
      </c>
      <c s="8" r="B7" t="n">
        <v>0.001</v>
      </c>
      <c s="8" r="C7" t="n">
        <v>0.001</v>
      </c>
    </row>
    <row spans="1:3" r="8">
      <c s="4" r="A8" t="s">
        <v>62</v>
      </c>
      <c s="5" r="B8" t="n">
        <v>60000000</v>
      </c>
      <c s="5" r="C8" t="n">
        <v>60000000</v>
      </c>
    </row>
    <row spans="1:3" r="9">
      <c s="4" r="A9" t="s">
        <v>63</v>
      </c>
      <c s="5" r="B9" t="n">
        <v>30855511</v>
      </c>
      <c s="5" r="C9" t="n">
        <v>30521080</v>
      </c>
    </row>
    <row spans="1:3" r="10">
      <c s="4" r="A10" t="s">
        <v>64</v>
      </c>
      <c s="5" r="B10" t="n">
        <v>30855511</v>
      </c>
      <c s="5" r="C10" t="n">
        <v>30521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2"/>
  </cols>
  <sheetData>
    <row spans="1:2" r="1">
      <c s="1" r="A1" t="s">
        <v>304</v>
      </c>
      <c s="2" r="B1" t="s">
        <v>305</v>
      </c>
    </row>
    <row spans="1:2" r="2">
      <c s="3" r="A2" t="s">
        <v>306</v>
      </c>
    </row>
    <row spans="1:2" r="3">
      <c s="4" r="A3" t="s">
        <v>277</v>
      </c>
      <c s="7" r="B3" t="n">
        <v>3570000</v>
      </c>
    </row>
    <row spans="1:2" r="4">
      <c s="4" r="A4" t="s">
        <v>307</v>
      </c>
      <c s="5" r="B4" t="n">
        <v>23657</v>
      </c>
    </row>
    <row spans="1:2" r="5">
      <c s="4" r="A5" t="s">
        <v>308</v>
      </c>
      <c s="7" r="B5" t="n">
        <v>3546343</v>
      </c>
    </row>
    <row spans="1:2" r="6">
      <c s="4" r="A6" t="s">
        <v>309</v>
      </c>
    </row>
    <row spans="1:2" r="7">
      <c s="3" r="A7" t="s">
        <v>306</v>
      </c>
    </row>
    <row spans="1:2" r="8">
      <c s="4" r="A8" t="s">
        <v>310</v>
      </c>
      <c s="4" r="B8" t="s">
        <v>303</v>
      </c>
    </row>
    <row spans="1:2" r="9">
      <c s="4" r="A9" t="s">
        <v>277</v>
      </c>
      <c s="7" r="B9" t="n">
        <v>2370000</v>
      </c>
    </row>
    <row spans="1:2" r="10">
      <c s="4" r="A10" t="s">
        <v>307</v>
      </c>
      <c s="5" r="B10" t="n">
        <v>12509</v>
      </c>
    </row>
    <row spans="1:2" r="11">
      <c s="4" r="A11" t="s">
        <v>308</v>
      </c>
      <c s="7" r="B11" t="n">
        <v>2357491</v>
      </c>
    </row>
    <row spans="1:2" r="12">
      <c s="4" r="A12" t="s">
        <v>311</v>
      </c>
    </row>
    <row spans="1:2" r="13">
      <c s="3" r="A13" t="s">
        <v>306</v>
      </c>
    </row>
    <row spans="1:2" r="14">
      <c s="4" r="A14" t="s">
        <v>310</v>
      </c>
      <c s="4" r="B14" t="s">
        <v>303</v>
      </c>
    </row>
    <row spans="1:2" r="15">
      <c s="4" r="A15" t="s">
        <v>277</v>
      </c>
      <c s="7" r="B15" t="n">
        <v>970000</v>
      </c>
    </row>
    <row spans="1:2" r="16">
      <c s="4" r="A16" t="s">
        <v>307</v>
      </c>
      <c s="5" r="B16" t="n">
        <v>9657</v>
      </c>
    </row>
    <row spans="1:2" r="17">
      <c s="4" r="A17" t="s">
        <v>308</v>
      </c>
      <c s="7" r="B17" t="n">
        <v>960343</v>
      </c>
    </row>
    <row spans="1:2" r="18">
      <c s="4" r="A18" t="s">
        <v>312</v>
      </c>
    </row>
    <row spans="1:2" r="19">
      <c s="3" r="A19" t="s">
        <v>306</v>
      </c>
    </row>
    <row spans="1:2" r="20">
      <c s="4" r="A20" t="s">
        <v>310</v>
      </c>
      <c s="4" r="B20" t="s">
        <v>302</v>
      </c>
    </row>
    <row spans="1:2" r="21">
      <c s="4" r="A21" t="s">
        <v>277</v>
      </c>
      <c s="7" r="B21" t="n">
        <v>230000</v>
      </c>
    </row>
    <row spans="1:2" r="22">
      <c s="4" r="A22" t="s">
        <v>307</v>
      </c>
      <c s="5" r="B22" t="n">
        <v>1491</v>
      </c>
    </row>
    <row spans="1:2" r="23">
      <c s="4" r="A23" t="s">
        <v>308</v>
      </c>
      <c s="7" r="B23" t="n">
        <v>2285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3</v>
      </c>
      <c s="2" r="B1" t="s">
        <v>314</v>
      </c>
    </row>
    <row spans="1:2" r="2">
      <c s="3" r="A2" t="s">
        <v>143</v>
      </c>
    </row>
    <row spans="1:2" r="3">
      <c s="4" r="A3" t="s">
        <v>315</v>
      </c>
      <c s="7" r="B3" t="n">
        <v>148772</v>
      </c>
    </row>
    <row spans="1:2" r="4">
      <c s="5" r="A4" t="n">
        <v>2016</v>
      </c>
      <c s="5" r="B4" t="n">
        <v>602667</v>
      </c>
    </row>
    <row spans="1:2" r="5">
      <c s="5" r="A5" t="n">
        <v>2017</v>
      </c>
      <c s="5" r="B5" t="n">
        <v>602667</v>
      </c>
    </row>
    <row spans="1:2" r="6">
      <c s="5" r="A6" t="n">
        <v>2018</v>
      </c>
      <c s="5" r="B6" t="n">
        <v>602667</v>
      </c>
    </row>
    <row spans="1:2" r="7">
      <c s="5" r="A7" t="n">
        <v>2019</v>
      </c>
      <c s="5" r="B7" t="n">
        <v>602667</v>
      </c>
    </row>
    <row spans="1:2" r="8">
      <c s="4" r="A8" t="s">
        <v>316</v>
      </c>
      <c s="5" r="B8" t="n">
        <v>986903</v>
      </c>
    </row>
    <row spans="1:2" r="9">
      <c s="4" r="A9" t="s">
        <v>308</v>
      </c>
      <c s="7" r="B9" t="n">
        <v>35463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66</v>
      </c>
      <c s="2" r="D1" t="s">
        <v>1</v>
      </c>
    </row>
    <row spans="1:5" r="2">
      <c s="2" r="B2" t="s">
        <v>2</v>
      </c>
      <c s="2" r="C2" t="s">
        <v>67</v>
      </c>
      <c s="2" r="D2" t="s">
        <v>2</v>
      </c>
      <c s="2" r="E2" t="s">
        <v>67</v>
      </c>
    </row>
    <row spans="1:5" r="3">
      <c s="3" r="A3" t="s">
        <v>318</v>
      </c>
    </row>
    <row spans="1:5" r="4">
      <c s="4" r="A4" t="s">
        <v>319</v>
      </c>
      <c s="7" r="B4" t="n">
        <v>809352</v>
      </c>
      <c s="7" r="C4" t="n">
        <v>922848</v>
      </c>
      <c s="7" r="D4" t="n">
        <v>2494533</v>
      </c>
      <c s="7" r="E4" t="n">
        <v>2667969</v>
      </c>
    </row>
    <row spans="1:5" r="5">
      <c s="4" r="A5" t="s">
        <v>320</v>
      </c>
    </row>
    <row spans="1:5" r="6">
      <c s="3" r="A6" t="s">
        <v>318</v>
      </c>
    </row>
    <row spans="1:5" r="7">
      <c s="4" r="A7" t="s">
        <v>319</v>
      </c>
      <c s="5" r="B7" t="n">
        <v>613</v>
      </c>
      <c s="5" r="D7" t="n">
        <v>613</v>
      </c>
    </row>
    <row spans="1:5" r="8">
      <c s="4" r="A8" t="s">
        <v>321</v>
      </c>
    </row>
    <row spans="1:5" r="9">
      <c s="3" r="A9" t="s">
        <v>318</v>
      </c>
    </row>
    <row spans="1:5" r="10">
      <c s="4" r="A10" t="s">
        <v>319</v>
      </c>
      <c s="5" r="B10" t="n">
        <v>176148</v>
      </c>
      <c s="5" r="C10" t="n">
        <v>221323</v>
      </c>
      <c s="5" r="D10" t="n">
        <v>543228</v>
      </c>
      <c s="5" r="E10" t="n">
        <v>657014</v>
      </c>
    </row>
    <row spans="1:5" r="11">
      <c s="4" r="A11" t="s">
        <v>322</v>
      </c>
    </row>
    <row spans="1:5" r="12">
      <c s="3" r="A12" t="s">
        <v>318</v>
      </c>
    </row>
    <row spans="1:5" r="13">
      <c s="4" r="A13" t="s">
        <v>319</v>
      </c>
      <c s="5" r="B13" t="n">
        <v>130098</v>
      </c>
      <c s="5" r="C13" t="n">
        <v>201690</v>
      </c>
      <c s="5" r="D13" t="n">
        <v>427068</v>
      </c>
      <c s="5" r="E13" t="n">
        <v>579517</v>
      </c>
    </row>
    <row spans="1:5" r="14">
      <c s="4" r="A14" t="s">
        <v>323</v>
      </c>
    </row>
    <row spans="1:5" r="15">
      <c s="3" r="A15" t="s">
        <v>318</v>
      </c>
    </row>
    <row spans="1:5" r="16">
      <c s="4" r="A16" t="s">
        <v>319</v>
      </c>
      <c s="7" r="B16" t="n">
        <v>502493</v>
      </c>
      <c s="7" r="C16" t="n">
        <v>499835</v>
      </c>
      <c s="7" r="D16" t="n">
        <v>1523624</v>
      </c>
      <c s="7" r="E16" t="n">
        <v>14314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25"/>
    <col customWidth="1" max="8" min="8" width="14"/>
    <col customWidth="1" max="9" min="9" width="14"/>
  </cols>
  <sheetData>
    <row spans="1:9" r="1">
      <c s="1" r="A1" t="s">
        <v>324</v>
      </c>
      <c s="2" r="B1" t="s">
        <v>246</v>
      </c>
      <c s="2" r="C1" t="s">
        <v>325</v>
      </c>
      <c s="2" r="D1" t="s">
        <v>2</v>
      </c>
      <c s="2" r="E1" t="s">
        <v>67</v>
      </c>
      <c s="2" r="F1" t="s">
        <v>2</v>
      </c>
      <c s="2" r="G1" t="s">
        <v>67</v>
      </c>
      <c s="2" r="H1" t="s">
        <v>25</v>
      </c>
      <c s="2" r="I1" t="s">
        <v>326</v>
      </c>
    </row>
    <row spans="1:9" r="2">
      <c s="3" r="A2" t="s">
        <v>327</v>
      </c>
    </row>
    <row spans="1:9" r="3">
      <c s="4" r="A3" t="s">
        <v>328</v>
      </c>
      <c s="5" r="F3" t="n">
        <v>1917500</v>
      </c>
      <c s="5" r="G3" t="n">
        <v>0</v>
      </c>
    </row>
    <row spans="1:9" r="4">
      <c s="4" r="A4" t="s">
        <v>329</v>
      </c>
      <c s="7" r="D4" t="n">
        <v>5813640</v>
      </c>
      <c s="7" r="F4" t="n">
        <v>5813640</v>
      </c>
    </row>
    <row spans="1:9" r="5">
      <c s="4" r="A5" t="s">
        <v>330</v>
      </c>
      <c s="4" r="F5" t="s">
        <v>331</v>
      </c>
    </row>
    <row spans="1:9" r="6">
      <c s="4" r="A6" t="s">
        <v>332</v>
      </c>
      <c s="5" r="D6" t="n">
        <v>3777993</v>
      </c>
      <c s="5" r="E6" t="n">
        <v>2616121</v>
      </c>
      <c s="5" r="F6" t="n">
        <v>3777993</v>
      </c>
      <c s="5" r="G6" t="n">
        <v>2616121</v>
      </c>
      <c s="5" r="H6" t="n">
        <v>2334326</v>
      </c>
    </row>
    <row spans="1:9" r="7">
      <c s="4" r="A7" t="s">
        <v>333</v>
      </c>
      <c s="7" r="D7" t="n">
        <v>809352</v>
      </c>
      <c s="7" r="E7" t="n">
        <v>922848</v>
      </c>
      <c s="7" r="F7" t="n">
        <v>2494533</v>
      </c>
      <c s="7" r="G7" t="n">
        <v>2667969</v>
      </c>
    </row>
    <row spans="1:9" r="8">
      <c s="4" r="A8" t="s">
        <v>334</v>
      </c>
      <c s="7" r="F8" t="n">
        <v>286323</v>
      </c>
      <c s="7" r="G8" t="n">
        <v>468489</v>
      </c>
    </row>
    <row spans="1:9" r="9">
      <c s="4" r="A9" t="s">
        <v>335</v>
      </c>
      <c s="9" r="F9" t="n">
        <v>2.91</v>
      </c>
    </row>
    <row spans="1:9" r="10">
      <c s="4" r="A10" t="s">
        <v>336</v>
      </c>
      <c s="4" r="F10" t="s">
        <v>337</v>
      </c>
      <c s="4" r="G10" t="s">
        <v>338</v>
      </c>
    </row>
    <row spans="1:9" r="11">
      <c s="4" r="A11" t="s">
        <v>339</v>
      </c>
      <c s="9" r="D11" t="n">
        <v>3.61</v>
      </c>
      <c s="9" r="E11" t="n">
        <v>4.19</v>
      </c>
      <c s="9" r="F11" t="n">
        <v>3.61</v>
      </c>
      <c s="9" r="G11" t="n">
        <v>4.19</v>
      </c>
      <c s="9" r="H11" t="n">
        <v>4.11</v>
      </c>
    </row>
    <row spans="1:9" r="12">
      <c s="4" r="A12" t="s">
        <v>340</v>
      </c>
      <c s="7" r="D12" t="n">
        <v>4198091</v>
      </c>
      <c s="7" r="E12" t="n">
        <v>2331604</v>
      </c>
      <c s="7" r="F12" t="n">
        <v>4198091</v>
      </c>
      <c s="7" r="G12" t="n">
        <v>2331604</v>
      </c>
    </row>
    <row spans="1:9" r="13">
      <c s="4" r="A13" t="s">
        <v>341</v>
      </c>
      <c s="5" r="D13" t="n">
        <v>284113</v>
      </c>
      <c s="5" r="E13" t="n">
        <v>379919</v>
      </c>
      <c s="7" r="F13" t="n">
        <v>926453</v>
      </c>
      <c s="5" r="G13" t="n">
        <v>1005724</v>
      </c>
    </row>
    <row spans="1:9" r="14">
      <c s="4" r="A14" t="s">
        <v>342</v>
      </c>
      <c s="4" r="F14" t="s">
        <v>343</v>
      </c>
    </row>
    <row spans="1:9" r="15">
      <c s="4" r="A15" t="s">
        <v>344</v>
      </c>
      <c s="4" r="F15" t="s">
        <v>345</v>
      </c>
    </row>
    <row spans="1:9" r="16">
      <c s="4" r="A16" t="s">
        <v>346</v>
      </c>
    </row>
    <row spans="1:9" r="17">
      <c s="3" r="A17" t="s">
        <v>327</v>
      </c>
    </row>
    <row spans="1:9" r="18">
      <c s="4" r="A18" t="s">
        <v>329</v>
      </c>
      <c s="5" r="D18" t="n">
        <v>2700198</v>
      </c>
      <c s="7" r="F18" t="n">
        <v>2700198</v>
      </c>
    </row>
    <row spans="1:9" r="19">
      <c s="4" r="A19" t="s">
        <v>333</v>
      </c>
      <c s="5" r="D19" t="n">
        <v>44043</v>
      </c>
      <c s="5" r="F19" t="n">
        <v>44043</v>
      </c>
    </row>
    <row spans="1:9" r="20">
      <c s="4" r="A20" t="s">
        <v>347</v>
      </c>
      <c s="4" r="B20" t="s">
        <v>348</v>
      </c>
    </row>
    <row spans="1:9" r="21">
      <c s="4" r="A21" t="s">
        <v>349</v>
      </c>
    </row>
    <row spans="1:9" r="22">
      <c s="3" r="A22" t="s">
        <v>327</v>
      </c>
    </row>
    <row spans="1:9" r="23">
      <c s="4" r="A23" t="s">
        <v>333</v>
      </c>
      <c s="7" r="D23" t="n">
        <v>12459</v>
      </c>
      <c s="7" r="F23" t="n">
        <v>12459</v>
      </c>
    </row>
    <row spans="1:9" r="24">
      <c s="4" r="A24" t="s">
        <v>347</v>
      </c>
      <c s="4" r="F24" t="s">
        <v>348</v>
      </c>
    </row>
    <row spans="1:9" r="25">
      <c s="4" r="A25" t="s">
        <v>350</v>
      </c>
      <c s="4" r="F25" t="s">
        <v>351</v>
      </c>
    </row>
    <row spans="1:9" r="26">
      <c s="4" r="A26" t="s">
        <v>260</v>
      </c>
    </row>
    <row spans="1:9" r="27">
      <c s="3" r="A27" t="s">
        <v>327</v>
      </c>
    </row>
    <row spans="1:9" r="28">
      <c s="4" r="A28" t="s">
        <v>261</v>
      </c>
      <c s="5" r="B28" t="n">
        <v>712790</v>
      </c>
    </row>
    <row spans="1:9" r="29">
      <c s="4" r="A29" t="s">
        <v>352</v>
      </c>
    </row>
    <row spans="1:9" r="30">
      <c s="3" r="A30" t="s">
        <v>327</v>
      </c>
    </row>
    <row spans="1:9" r="31">
      <c s="4" r="A31" t="s">
        <v>353</v>
      </c>
      <c s="5" r="D31" t="n">
        <v>2386352</v>
      </c>
      <c s="5" r="F31" t="n">
        <v>2386352</v>
      </c>
    </row>
    <row spans="1:9" r="32">
      <c s="4" r="A32" t="s">
        <v>354</v>
      </c>
      <c s="5" r="D32" t="n">
        <v>1167867</v>
      </c>
      <c s="5" r="F32" t="n">
        <v>1167867</v>
      </c>
    </row>
    <row spans="1:9" r="33">
      <c s="4" r="A33" t="s">
        <v>355</v>
      </c>
    </row>
    <row spans="1:9" r="34">
      <c s="3" r="A34" t="s">
        <v>327</v>
      </c>
    </row>
    <row spans="1:9" r="35">
      <c s="4" r="A35" t="s">
        <v>332</v>
      </c>
      <c s="5" r="D35" t="n">
        <v>1391641</v>
      </c>
      <c s="5" r="F35" t="n">
        <v>1391641</v>
      </c>
    </row>
    <row spans="1:9" r="36">
      <c s="4" r="A36" t="s">
        <v>356</v>
      </c>
    </row>
    <row spans="1:9" r="37">
      <c s="3" r="A37" t="s">
        <v>327</v>
      </c>
    </row>
    <row spans="1:9" r="38">
      <c s="4" r="A38" t="s">
        <v>354</v>
      </c>
      <c s="5" r="D38" t="n">
        <v>510171</v>
      </c>
      <c s="5" r="F38" t="n">
        <v>510171</v>
      </c>
    </row>
    <row spans="1:9" r="39">
      <c s="4" r="A39" t="s">
        <v>357</v>
      </c>
    </row>
    <row spans="1:9" r="40">
      <c s="3" r="A40" t="s">
        <v>327</v>
      </c>
    </row>
    <row spans="1:9" r="41">
      <c s="4" r="A41" t="s">
        <v>332</v>
      </c>
      <c s="5" r="D41" t="n">
        <v>462341</v>
      </c>
      <c s="5" r="F41" t="n">
        <v>462341</v>
      </c>
    </row>
    <row spans="1:9" r="42">
      <c s="4" r="A42" t="s">
        <v>358</v>
      </c>
    </row>
    <row spans="1:9" r="43">
      <c s="3" r="A43" t="s">
        <v>327</v>
      </c>
    </row>
    <row spans="1:9" r="44">
      <c s="4" r="A44" t="s">
        <v>329</v>
      </c>
      <c s="7" r="D44" t="n">
        <v>2096599</v>
      </c>
      <c s="7" r="F44" t="n">
        <v>2096599</v>
      </c>
    </row>
    <row spans="1:9" r="45">
      <c s="4" r="A45" t="s">
        <v>330</v>
      </c>
      <c s="4" r="F45" t="s">
        <v>359</v>
      </c>
    </row>
    <row spans="1:9" r="46">
      <c s="4" r="A46" t="s">
        <v>360</v>
      </c>
    </row>
    <row spans="1:9" r="47">
      <c s="3" r="A47" t="s">
        <v>327</v>
      </c>
    </row>
    <row spans="1:9" r="48">
      <c s="4" r="A48" t="s">
        <v>332</v>
      </c>
      <c s="5" r="D48" t="n">
        <v>384998</v>
      </c>
      <c s="5" r="F48" t="n">
        <v>384998</v>
      </c>
    </row>
    <row spans="1:9" r="49">
      <c s="4" r="A49" t="s">
        <v>238</v>
      </c>
    </row>
    <row spans="1:9" r="50">
      <c s="3" r="A50" t="s">
        <v>327</v>
      </c>
    </row>
    <row spans="1:9" r="51">
      <c s="4" r="A51" t="s">
        <v>329</v>
      </c>
      <c s="7" r="D51" t="n">
        <v>3717040</v>
      </c>
      <c s="5" r="E51" t="n">
        <v>3265815</v>
      </c>
      <c s="7" r="F51" t="n">
        <v>3717040</v>
      </c>
      <c s="7" r="G51" t="n">
        <v>3265815</v>
      </c>
    </row>
    <row spans="1:9" r="52">
      <c s="4" r="A52" t="s">
        <v>330</v>
      </c>
      <c s="4" r="F52" t="s">
        <v>361</v>
      </c>
      <c s="4" r="G52" t="s">
        <v>362</v>
      </c>
    </row>
    <row spans="1:9" r="53">
      <c s="4" r="A53" t="s">
        <v>333</v>
      </c>
      <c s="7" r="D53" t="n">
        <v>525475</v>
      </c>
      <c s="5" r="E53" t="n">
        <v>542929</v>
      </c>
      <c s="7" r="F53" t="n">
        <v>1568317</v>
      </c>
      <c s="7" r="G53" t="n">
        <v>1662245</v>
      </c>
    </row>
    <row spans="1:9" r="54">
      <c s="4" r="A54" t="s">
        <v>363</v>
      </c>
    </row>
    <row spans="1:9" r="55">
      <c s="3" r="A55" t="s">
        <v>327</v>
      </c>
    </row>
    <row spans="1:9" r="56">
      <c s="4" r="A56" t="s">
        <v>329</v>
      </c>
      <c s="7" r="E56" t="n">
        <v>3945911</v>
      </c>
      <c s="7" r="G56" t="n">
        <v>3945911</v>
      </c>
    </row>
    <row spans="1:9" r="57">
      <c s="4" r="A57" t="s">
        <v>330</v>
      </c>
      <c s="4" r="G57" t="s">
        <v>364</v>
      </c>
    </row>
    <row spans="1:9" r="58">
      <c s="4" r="A58" t="s">
        <v>300</v>
      </c>
    </row>
    <row spans="1:9" r="59">
      <c s="3" r="A59" t="s">
        <v>327</v>
      </c>
    </row>
    <row spans="1:9" r="60">
      <c s="4" r="A60" t="s">
        <v>365</v>
      </c>
      <c s="5" r="C60" t="n">
        <v>2000000</v>
      </c>
    </row>
    <row spans="1:9" r="61">
      <c s="4" r="A61" t="s">
        <v>248</v>
      </c>
    </row>
    <row spans="1:9" r="62">
      <c s="3" r="A62" t="s">
        <v>327</v>
      </c>
    </row>
    <row spans="1:9" r="63">
      <c s="4" r="A63" t="s">
        <v>365</v>
      </c>
      <c s="5" r="C63" t="n">
        <v>4000000</v>
      </c>
    </row>
    <row spans="1:9" r="64">
      <c s="4" r="A64" t="s">
        <v>366</v>
      </c>
    </row>
    <row spans="1:9" r="65">
      <c s="3" r="A65" t="s">
        <v>327</v>
      </c>
    </row>
    <row spans="1:9" r="66">
      <c s="4" r="A66" t="s">
        <v>367</v>
      </c>
      <c s="4" r="F66" t="s">
        <v>368</v>
      </c>
    </row>
    <row spans="1:9" r="67">
      <c s="4" r="A67" t="s">
        <v>369</v>
      </c>
    </row>
    <row spans="1:9" r="68">
      <c s="3" r="A68" t="s">
        <v>327</v>
      </c>
    </row>
    <row spans="1:9" r="69">
      <c s="4" r="A69" t="s">
        <v>370</v>
      </c>
      <c s="7" r="B69" t="n">
        <v>2000000</v>
      </c>
      <c s="7" r="F69" t="n">
        <v>2000000</v>
      </c>
    </row>
    <row spans="1:9" r="70">
      <c s="4" r="A70" t="s">
        <v>371</v>
      </c>
    </row>
    <row spans="1:9" r="71">
      <c s="3" r="A71" t="s">
        <v>327</v>
      </c>
    </row>
    <row spans="1:9" r="72">
      <c s="4" r="A72" t="s">
        <v>370</v>
      </c>
      <c s="5" r="F72" t="n">
        <v>1000000</v>
      </c>
    </row>
    <row spans="1:9" r="73">
      <c s="4" r="A73" t="s">
        <v>372</v>
      </c>
    </row>
    <row spans="1:9" r="74">
      <c s="3" r="A74" t="s">
        <v>327</v>
      </c>
    </row>
    <row spans="1:9" r="75">
      <c s="4" r="A75" t="s">
        <v>370</v>
      </c>
      <c s="7" r="F75" t="n">
        <v>1000000</v>
      </c>
    </row>
    <row spans="1:9" r="76">
      <c s="4" r="A76" t="s">
        <v>373</v>
      </c>
    </row>
    <row spans="1:9" r="77">
      <c s="3" r="A77" t="s">
        <v>327</v>
      </c>
    </row>
    <row spans="1:9" r="78">
      <c s="4" r="A78" t="s">
        <v>374</v>
      </c>
      <c s="5" r="I78" t="n">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375</v>
      </c>
      <c s="2" r="B1" t="s">
        <v>305</v>
      </c>
    </row>
    <row spans="1:2" r="2">
      <c s="3" r="A2" t="s">
        <v>146</v>
      </c>
    </row>
    <row spans="1:2" r="3">
      <c s="4" r="A3" t="s">
        <v>376</v>
      </c>
      <c s="4" r="B3" t="s">
        <v>377</v>
      </c>
    </row>
    <row spans="1:2" r="4">
      <c s="4" r="A4" t="s">
        <v>378</v>
      </c>
      <c s="4" r="B4" t="s">
        <v>379</v>
      </c>
    </row>
    <row spans="1:2" r="5">
      <c s="4" r="A5" t="s">
        <v>380</v>
      </c>
      <c s="4" r="B5" t="s">
        <v>381</v>
      </c>
    </row>
    <row spans="1:2" r="6">
      <c s="4" r="A6" t="s">
        <v>382</v>
      </c>
      <c s="4" r="B6" t="s">
        <v>383</v>
      </c>
    </row>
    <row spans="1:2" r="7">
      <c s="4" r="A7" t="s">
        <v>384</v>
      </c>
      <c s="4" r="B7" t="s">
        <v>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24"/>
    <col customWidth="1" max="3" min="3" width="14"/>
    <col customWidth="1" max="4" min="4" width="25"/>
  </cols>
  <sheetData>
    <row spans="1:4" r="1">
      <c s="1" r="A1" t="s">
        <v>386</v>
      </c>
      <c s="2" r="B1" t="s">
        <v>1</v>
      </c>
      <c s="2" r="D1" t="s">
        <v>221</v>
      </c>
    </row>
    <row spans="1:4" r="2">
      <c s="2" r="B2" t="s">
        <v>2</v>
      </c>
      <c s="2" r="C2" t="s">
        <v>67</v>
      </c>
      <c s="2" r="D2" t="s">
        <v>25</v>
      </c>
    </row>
    <row spans="1:4" r="3">
      <c s="3" r="A3" t="s">
        <v>387</v>
      </c>
    </row>
    <row spans="1:4" r="4">
      <c s="4" r="A4" t="s">
        <v>388</v>
      </c>
      <c s="5" r="B4" t="n">
        <v>2334326</v>
      </c>
    </row>
    <row spans="1:4" r="5">
      <c s="4" r="A5" t="s">
        <v>389</v>
      </c>
      <c s="5" r="B5" t="n">
        <v>1917500</v>
      </c>
      <c s="5" r="C5" t="n">
        <v>0</v>
      </c>
    </row>
    <row spans="1:4" r="6">
      <c s="4" r="A6" t="s">
        <v>390</v>
      </c>
      <c s="5" r="B6" t="n">
        <v>-110769</v>
      </c>
    </row>
    <row spans="1:4" r="7">
      <c s="4" r="A7" t="s">
        <v>391</v>
      </c>
      <c s="5" r="B7" t="n">
        <v>-363064</v>
      </c>
    </row>
    <row spans="1:4" r="8">
      <c s="4" r="A8" t="s">
        <v>392</v>
      </c>
      <c s="5" r="B8" t="n">
        <v>3777993</v>
      </c>
      <c s="5" r="C8" t="n">
        <v>2616121</v>
      </c>
      <c s="5" r="D8" t="n">
        <v>2334326</v>
      </c>
    </row>
    <row spans="1:4" r="9">
      <c s="4" r="A9" t="s">
        <v>393</v>
      </c>
      <c s="9" r="B9" t="n">
        <v>4.11</v>
      </c>
    </row>
    <row spans="1:4" r="10">
      <c s="4" r="A10" t="s">
        <v>394</v>
      </c>
      <c s="10" r="B10" t="n">
        <v>2.91</v>
      </c>
    </row>
    <row spans="1:4" r="11">
      <c s="4" r="A11" t="s">
        <v>395</v>
      </c>
      <c s="10" r="B11" t="n">
        <v>3.78</v>
      </c>
    </row>
    <row spans="1:4" r="12">
      <c s="4" r="A12" t="s">
        <v>396</v>
      </c>
      <c s="10" r="B12" t="n">
        <v>3.88</v>
      </c>
    </row>
    <row spans="1:4" r="13">
      <c s="4" r="A13" t="s">
        <v>397</v>
      </c>
      <c s="9" r="B13" t="n">
        <v>3.61</v>
      </c>
      <c s="9" r="C13" t="n">
        <v>4.19</v>
      </c>
      <c s="9" r="D13" t="n">
        <v>4.11</v>
      </c>
    </row>
    <row spans="1:4" r="14">
      <c s="4" r="A14" t="s">
        <v>398</v>
      </c>
      <c s="4" r="B14" t="s">
        <v>399</v>
      </c>
      <c s="4" r="D14" t="s">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r="A1" t="s">
        <v>401</v>
      </c>
      <c s="2" r="B1" t="s">
        <v>305</v>
      </c>
    </row>
    <row spans="1:2" r="2">
      <c s="3" r="A2" t="s">
        <v>327</v>
      </c>
    </row>
    <row spans="1:2" r="3">
      <c s="4" r="A3" t="s">
        <v>388</v>
      </c>
      <c s="5" r="B3" t="n">
        <v>1101303</v>
      </c>
    </row>
    <row spans="1:2" r="4">
      <c s="4" r="A4" t="s">
        <v>389</v>
      </c>
      <c s="5" r="B4" t="n">
        <v>104000</v>
      </c>
    </row>
    <row spans="1:2" r="5">
      <c s="4" r="A5" t="s">
        <v>402</v>
      </c>
      <c s="5" r="B5" t="n">
        <v>-233166</v>
      </c>
    </row>
    <row spans="1:2" r="6">
      <c s="4" r="A6" t="s">
        <v>391</v>
      </c>
      <c s="5" r="B6" t="n">
        <v>-124796</v>
      </c>
    </row>
    <row spans="1:2" r="7">
      <c s="4" r="A7" t="s">
        <v>392</v>
      </c>
      <c s="5" r="B7" t="n">
        <v>847341</v>
      </c>
    </row>
    <row spans="1:2" r="8">
      <c s="4" r="A8" t="s">
        <v>393</v>
      </c>
      <c s="9" r="B8" t="n">
        <v>4.71</v>
      </c>
    </row>
    <row spans="1:2" r="9">
      <c s="4" r="A9" t="s">
        <v>394</v>
      </c>
      <c s="10" r="B9" t="n">
        <v>2.29</v>
      </c>
    </row>
    <row spans="1:2" r="10">
      <c s="4" r="A10" t="s">
        <v>403</v>
      </c>
      <c s="10" r="B10" t="n">
        <v>2.94</v>
      </c>
    </row>
    <row spans="1:2" r="11">
      <c s="4" r="A11" t="s">
        <v>396</v>
      </c>
      <c s="10" r="B11" t="n">
        <v>3.87</v>
      </c>
    </row>
    <row spans="1:2" r="12">
      <c s="4" r="A12" t="s">
        <v>397</v>
      </c>
      <c s="9" r="B12" t="n">
        <v>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s="1" r="A1" t="s">
        <v>404</v>
      </c>
      <c s="2" r="B1" t="s">
        <v>66</v>
      </c>
      <c s="2" r="D1" t="s">
        <v>1</v>
      </c>
    </row>
    <row spans="1:5" r="2">
      <c s="2" r="B2" t="s">
        <v>2</v>
      </c>
      <c s="2" r="C2" t="s">
        <v>67</v>
      </c>
      <c s="2" r="D2" t="s">
        <v>2</v>
      </c>
      <c s="2" r="E2" t="s">
        <v>67</v>
      </c>
    </row>
    <row spans="1:5" r="3">
      <c s="3" r="A3" t="s">
        <v>405</v>
      </c>
    </row>
    <row spans="1:5" r="4">
      <c s="4" r="A4" t="s">
        <v>406</v>
      </c>
      <c s="4" r="B4" t="s">
        <v>407</v>
      </c>
      <c s="4" r="D4" t="s">
        <v>407</v>
      </c>
    </row>
    <row spans="1:5" r="5">
      <c s="4" r="A5" t="s">
        <v>408</v>
      </c>
      <c s="7" r="B5" t="n">
        <v>0</v>
      </c>
      <c s="7" r="C5" t="n">
        <v>0</v>
      </c>
      <c s="7" r="D5" t="n">
        <v>0</v>
      </c>
      <c s="7" r="E5" t="n">
        <v>0</v>
      </c>
    </row>
    <row spans="1:5" r="6">
      <c s="4" r="A6" t="s">
        <v>409</v>
      </c>
      <c s="5" r="B6" t="n">
        <v>0</v>
      </c>
      <c s="7" r="C6" t="n">
        <v>0</v>
      </c>
      <c s="7" r="D6" t="n">
        <v>0</v>
      </c>
      <c s="7" r="E6" t="n">
        <v>0</v>
      </c>
    </row>
    <row spans="1:5" r="7">
      <c s="4" r="A7" t="s">
        <v>410</v>
      </c>
      <c s="5" r="B7" t="n">
        <v>567535</v>
      </c>
    </row>
    <row spans="1:5" r="8">
      <c s="4" r="A8" t="s">
        <v>198</v>
      </c>
    </row>
    <row spans="1:5" r="9">
      <c s="3" r="A9" t="s">
        <v>405</v>
      </c>
    </row>
    <row spans="1:5" r="10">
      <c s="4" r="A10" t="s">
        <v>410</v>
      </c>
      <c s="7" r="B10" t="n">
        <v>634930</v>
      </c>
    </row>
    <row spans="1:5" r="11">
      <c s="4" r="A11" t="s">
        <v>411</v>
      </c>
    </row>
    <row spans="1:5" r="12">
      <c s="3" r="A12" t="s">
        <v>405</v>
      </c>
    </row>
    <row spans="1:5" r="13">
      <c s="4" r="A13" t="s">
        <v>412</v>
      </c>
      <c s="4" r="D13" t="s">
        <v>413</v>
      </c>
    </row>
    <row spans="1:5" r="14">
      <c s="4" r="A14" t="s">
        <v>414</v>
      </c>
    </row>
    <row spans="1:5" r="15">
      <c s="3" r="A15" t="s">
        <v>405</v>
      </c>
    </row>
    <row spans="1:5" r="16">
      <c s="4" r="A16" t="s">
        <v>412</v>
      </c>
      <c s="4" r="D16" t="s">
        <v>4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1"/>
  </cols>
  <sheetData>
    <row spans="1:2" r="1">
      <c s="1" r="A1" t="s">
        <v>416</v>
      </c>
      <c s="2" r="B1" t="s">
        <v>417</v>
      </c>
    </row>
    <row spans="1:2" r="2">
      <c s="3" r="A2" t="s">
        <v>418</v>
      </c>
    </row>
    <row spans="1:2" r="3">
      <c s="4" r="A3" t="s">
        <v>419</v>
      </c>
      <c s="7" r="B3" t="n">
        <v>471000</v>
      </c>
    </row>
    <row spans="1:2" r="4">
      <c s="4" r="A4" t="s">
        <v>420</v>
      </c>
      <c s="4" r="B4" t="s">
        <v>421</v>
      </c>
    </row>
    <row spans="1:2" r="5">
      <c s="4" r="A5" t="s">
        <v>422</v>
      </c>
      <c s="7" r="B5" t="n">
        <v>675690</v>
      </c>
    </row>
    <row spans="1:2" r="6">
      <c s="4" r="A6" t="s">
        <v>423</v>
      </c>
      <c s="7" r="B6" t="n">
        <v>419619</v>
      </c>
    </row>
    <row spans="1:2" r="7">
      <c s="4" r="A7" t="s">
        <v>424</v>
      </c>
    </row>
    <row spans="1:2" r="8">
      <c s="3" r="A8" t="s">
        <v>418</v>
      </c>
    </row>
    <row spans="1:2" r="9">
      <c s="4" r="A9" t="s">
        <v>425</v>
      </c>
      <c s="5" r="B9" t="n">
        <v>22523</v>
      </c>
    </row>
    <row spans="1:2" r="10">
      <c s="4" r="A10" t="s">
        <v>426</v>
      </c>
    </row>
    <row spans="1:2" r="11">
      <c s="3" r="A11" t="s">
        <v>418</v>
      </c>
    </row>
    <row spans="1:2" r="12">
      <c s="4" r="A12" t="s">
        <v>423</v>
      </c>
      <c s="7" r="B12" t="n">
        <v>104905</v>
      </c>
    </row>
    <row spans="1:2" r="13">
      <c s="4" r="A13" t="s">
        <v>427</v>
      </c>
    </row>
    <row spans="1:2" r="14">
      <c s="3" r="A14" t="s">
        <v>418</v>
      </c>
    </row>
    <row spans="1:2" r="15">
      <c s="4" r="A15" t="s">
        <v>423</v>
      </c>
      <c s="5" r="B15" t="n">
        <v>314714</v>
      </c>
    </row>
    <row spans="1:2" r="16">
      <c s="4" r="A16" t="s">
        <v>428</v>
      </c>
    </row>
    <row spans="1:2" r="17">
      <c s="3" r="A17" t="s">
        <v>418</v>
      </c>
    </row>
    <row spans="1:2" r="18">
      <c s="4" r="A18" t="s">
        <v>429</v>
      </c>
      <c s="7" r="B18" t="n">
        <v>2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0</v>
      </c>
      <c s="2" r="B1" t="s">
        <v>66</v>
      </c>
      <c s="2" r="D1" t="s">
        <v>1</v>
      </c>
    </row>
    <row spans="1:6" r="2">
      <c s="2" r="B2" t="s">
        <v>2</v>
      </c>
      <c s="2" r="C2" t="s">
        <v>67</v>
      </c>
      <c s="2" r="D2" t="s">
        <v>2</v>
      </c>
      <c s="2" r="E2" t="s">
        <v>67</v>
      </c>
      <c s="2" r="F2" t="s">
        <v>25</v>
      </c>
    </row>
    <row spans="1:6" r="3">
      <c s="3" r="A3" t="s">
        <v>431</v>
      </c>
    </row>
    <row spans="1:6" r="4">
      <c s="4" r="A4" t="s">
        <v>68</v>
      </c>
      <c s="7" r="B4" t="n">
        <v>6439995</v>
      </c>
      <c s="7" r="C4" t="n">
        <v>4659724</v>
      </c>
      <c s="7" r="D4" t="n">
        <v>17501644</v>
      </c>
      <c s="7" r="E4" t="n">
        <v>13606386</v>
      </c>
    </row>
    <row spans="1:6" r="5">
      <c s="4" r="A5" t="s">
        <v>29</v>
      </c>
      <c s="5" r="B5" t="n">
        <v>3807947</v>
      </c>
      <c s="5" r="D5" t="n">
        <v>3807947</v>
      </c>
      <c s="7" r="F5" t="n">
        <v>2955350</v>
      </c>
    </row>
    <row spans="1:6" r="6">
      <c s="4" r="A6" t="s">
        <v>432</v>
      </c>
    </row>
    <row spans="1:6" r="7">
      <c s="3" r="A7" t="s">
        <v>431</v>
      </c>
    </row>
    <row spans="1:6" r="8">
      <c s="4" r="A8" t="s">
        <v>68</v>
      </c>
      <c s="5" r="B8" t="n">
        <v>3584253</v>
      </c>
      <c s="5" r="C8" t="n">
        <v>2140009</v>
      </c>
      <c s="5" r="D8" t="n">
        <v>6638085</v>
      </c>
      <c s="5" r="E8" t="n">
        <v>3999442</v>
      </c>
    </row>
    <row spans="1:6" r="9">
      <c s="4" r="A9" t="s">
        <v>29</v>
      </c>
      <c s="7" r="B9" t="n">
        <v>2024277</v>
      </c>
      <c s="7" r="C9" t="n">
        <v>1413670</v>
      </c>
      <c s="7" r="D9" t="n">
        <v>2024277</v>
      </c>
      <c s="7" r="E9" t="n">
        <v>1413670</v>
      </c>
    </row>
    <row spans="1:6" r="10">
      <c s="4" r="A10" t="s">
        <v>433</v>
      </c>
    </row>
    <row spans="1:6" r="11">
      <c s="3" r="A11" t="s">
        <v>431</v>
      </c>
    </row>
    <row spans="1:6" r="12">
      <c s="4" r="A12" t="s">
        <v>434</v>
      </c>
      <c s="4" r="D12" t="s">
        <v>435</v>
      </c>
      <c s="4" r="E12" t="s">
        <v>435</v>
      </c>
    </row>
    <row spans="1:6" r="13">
      <c s="4" r="A13" t="s">
        <v>436</v>
      </c>
    </row>
    <row spans="1:6" r="14">
      <c s="3" r="A14" t="s">
        <v>431</v>
      </c>
    </row>
    <row spans="1:6" r="15">
      <c s="4" r="A15" t="s">
        <v>434</v>
      </c>
      <c s="4" r="B15" t="s">
        <v>421</v>
      </c>
      <c s="4" r="C15" t="s">
        <v>437</v>
      </c>
      <c s="4" r="D15" t="s">
        <v>437</v>
      </c>
      <c s="4" r="E15" t="s">
        <v>438</v>
      </c>
    </row>
    <row spans="1:6" r="16">
      <c s="4" r="A16" t="s">
        <v>439</v>
      </c>
    </row>
    <row spans="1:6" r="17">
      <c s="3" r="A17" t="s">
        <v>431</v>
      </c>
    </row>
    <row spans="1:6" r="18">
      <c s="4" r="A18" t="s">
        <v>434</v>
      </c>
      <c s="4" r="B18" t="s">
        <v>440</v>
      </c>
      <c s="4" r="C18" t="s">
        <v>441</v>
      </c>
      <c s="4" r="D18" t="s">
        <v>442</v>
      </c>
      <c s="4" r="E18" t="s">
        <v>443</v>
      </c>
    </row>
    <row spans="1:6" r="19">
      <c s="4" r="A19" t="s">
        <v>444</v>
      </c>
    </row>
    <row spans="1:6" r="20">
      <c s="3" r="A20" t="s">
        <v>431</v>
      </c>
    </row>
    <row spans="1:6" r="21">
      <c s="4" r="A21" t="s">
        <v>434</v>
      </c>
      <c s="4" r="B21" t="s">
        <v>259</v>
      </c>
      <c s="4" r="C21" t="s">
        <v>445</v>
      </c>
      <c s="4" r="D21" t="s">
        <v>446</v>
      </c>
    </row>
    <row spans="1:6" r="22">
      <c s="4" r="A22" t="s">
        <v>447</v>
      </c>
    </row>
    <row spans="1:6" r="23">
      <c s="3" r="A23" t="s">
        <v>431</v>
      </c>
    </row>
    <row spans="1:6" r="24">
      <c s="4" r="A24" t="s">
        <v>434</v>
      </c>
      <c s="4" r="B24" t="s">
        <v>448</v>
      </c>
      <c s="4" r="C24" t="s">
        <v>446</v>
      </c>
    </row>
    <row spans="1:6" r="25">
      <c s="4" r="A25" t="s">
        <v>449</v>
      </c>
    </row>
    <row spans="1:6" r="26">
      <c s="3" r="A26" t="s">
        <v>431</v>
      </c>
    </row>
    <row spans="1:6" r="27">
      <c s="4" r="A27" t="s">
        <v>434</v>
      </c>
      <c s="4" r="D27" t="s">
        <v>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4675096</v>
      </c>
      <c s="7" r="C4" t="n">
        <v>3176686</v>
      </c>
      <c s="7" r="D4" t="n">
        <v>12414627</v>
      </c>
      <c s="7" r="E4" t="n">
        <v>9468663</v>
      </c>
    </row>
    <row spans="1:5" r="5">
      <c s="4" r="A5" t="s">
        <v>70</v>
      </c>
      <c s="5" r="B5" t="n">
        <v>1764899</v>
      </c>
      <c s="5" r="C5" t="n">
        <v>1483038</v>
      </c>
      <c s="5" r="D5" t="n">
        <v>5087017</v>
      </c>
      <c s="5" r="E5" t="n">
        <v>4137723</v>
      </c>
    </row>
    <row spans="1:5" r="6">
      <c s="4" r="A6" t="s">
        <v>71</v>
      </c>
      <c s="5" r="B6" t="n">
        <v>6439995</v>
      </c>
      <c s="5" r="C6" t="n">
        <v>4659724</v>
      </c>
      <c s="5" r="D6" t="n">
        <v>17501644</v>
      </c>
      <c s="5" r="E6" t="n">
        <v>13606386</v>
      </c>
    </row>
    <row spans="1:5" r="7">
      <c s="3" r="A7" t="s">
        <v>72</v>
      </c>
    </row>
    <row spans="1:5" r="8">
      <c s="4" r="A8" t="s">
        <v>73</v>
      </c>
      <c s="5" r="B8" t="n">
        <v>265511</v>
      </c>
      <c s="5" r="C8" t="n">
        <v>293877</v>
      </c>
      <c s="5" r="D8" t="n">
        <v>704667</v>
      </c>
      <c s="5" r="E8" t="n">
        <v>787544</v>
      </c>
    </row>
    <row spans="1:5" r="9">
      <c s="4" r="A9" t="s">
        <v>74</v>
      </c>
      <c s="5" r="B9" t="n">
        <v>325819</v>
      </c>
      <c s="5" r="C9" t="n">
        <v>313709</v>
      </c>
      <c s="5" r="D9" t="n">
        <v>941718</v>
      </c>
      <c s="5" r="E9" t="n">
        <v>839953</v>
      </c>
    </row>
    <row spans="1:5" r="10">
      <c s="4" r="A10" t="s">
        <v>75</v>
      </c>
      <c s="5" r="B10" t="n">
        <v>1645770</v>
      </c>
      <c s="5" r="C10" t="n">
        <v>1810084</v>
      </c>
      <c s="5" r="D10" t="n">
        <v>4512479</v>
      </c>
      <c s="5" r="E10" t="n">
        <v>5607559</v>
      </c>
    </row>
    <row spans="1:5" r="11">
      <c s="4" r="A11" t="s">
        <v>76</v>
      </c>
      <c s="5" r="B11" t="n">
        <v>1353285</v>
      </c>
      <c s="5" r="C11" t="n">
        <v>1589521</v>
      </c>
      <c s="5" r="D11" t="n">
        <v>3896255</v>
      </c>
      <c s="5" r="E11" t="n">
        <v>4745723</v>
      </c>
    </row>
    <row spans="1:5" r="12">
      <c s="4" r="A12" t="s">
        <v>77</v>
      </c>
      <c s="5" r="B12" t="n">
        <v>1804025</v>
      </c>
      <c s="5" r="C12" t="n">
        <v>2302973</v>
      </c>
      <c s="5" r="D12" t="n">
        <v>5700453</v>
      </c>
      <c s="5" r="E12" t="n">
        <v>6968419</v>
      </c>
    </row>
    <row spans="1:5" r="13">
      <c s="4" r="A13" t="s">
        <v>78</v>
      </c>
      <c s="5" r="B13" t="n">
        <v>736172</v>
      </c>
      <c s="5" r="D13" t="n">
        <v>816291</v>
      </c>
    </row>
    <row spans="1:5" r="14">
      <c s="4" r="A14" t="s">
        <v>79</v>
      </c>
      <c s="5" r="B14" t="n">
        <v>6130582</v>
      </c>
      <c s="5" r="C14" t="n">
        <v>6310164</v>
      </c>
      <c s="5" r="D14" t="n">
        <v>16571863</v>
      </c>
      <c s="5" r="E14" t="n">
        <v>18949198</v>
      </c>
    </row>
    <row spans="1:5" r="15">
      <c s="4" r="A15" t="s">
        <v>80</v>
      </c>
      <c s="5" r="B15" t="n">
        <v>309413</v>
      </c>
      <c s="5" r="C15" t="n">
        <v>-1650440</v>
      </c>
      <c s="5" r="D15" t="n">
        <v>929781</v>
      </c>
      <c s="5" r="E15" t="n">
        <v>-5342812</v>
      </c>
    </row>
    <row spans="1:5" r="16">
      <c s="3" r="A16" t="s">
        <v>81</v>
      </c>
    </row>
    <row spans="1:5" r="17">
      <c s="4" r="A17" t="s">
        <v>82</v>
      </c>
      <c s="5" r="B17" t="n">
        <v>-342</v>
      </c>
      <c s="5" r="C17" t="n">
        <v>-1545</v>
      </c>
      <c s="5" r="D17" t="n">
        <v>-2511</v>
      </c>
      <c s="5" r="E17" t="n">
        <v>-4821</v>
      </c>
    </row>
    <row spans="1:5" r="18">
      <c s="4" r="A18" t="s">
        <v>83</v>
      </c>
      <c s="5" r="B18" t="n">
        <v>30101</v>
      </c>
      <c s="5" r="C18" t="n">
        <v>19479</v>
      </c>
      <c s="5" r="D18" t="n">
        <v>68629</v>
      </c>
      <c s="5" r="E18" t="n">
        <v>55940</v>
      </c>
    </row>
    <row spans="1:5" r="19">
      <c s="4" r="A19" t="s">
        <v>84</v>
      </c>
      <c s="5" r="B19" t="n">
        <v>29759</v>
      </c>
      <c s="5" r="C19" t="n">
        <v>17934</v>
      </c>
      <c s="5" r="D19" t="n">
        <v>66118</v>
      </c>
      <c s="5" r="E19" t="n">
        <v>51119</v>
      </c>
    </row>
    <row spans="1:5" r="20">
      <c s="4" r="A20" t="s">
        <v>85</v>
      </c>
      <c s="5" r="B20" t="n">
        <v>339172</v>
      </c>
      <c s="5" r="C20" t="n">
        <v>-1632506</v>
      </c>
      <c s="5" r="D20" t="n">
        <v>995899</v>
      </c>
      <c s="5" r="E20" t="n">
        <v>-5291693</v>
      </c>
    </row>
    <row spans="1:5" r="21">
      <c s="4" r="A21" t="s">
        <v>86</v>
      </c>
      <c s="5" r="B21" t="n">
        <v>577789</v>
      </c>
      <c s="5" r="C21" t="n">
        <v>-95</v>
      </c>
      <c s="5" r="D21" t="n">
        <v>574892</v>
      </c>
      <c s="5" r="E21" t="n">
        <v>-2226</v>
      </c>
    </row>
    <row spans="1:5" r="22">
      <c s="4" r="A22" t="s">
        <v>87</v>
      </c>
      <c s="7" r="B22" t="n">
        <v>916961</v>
      </c>
      <c s="7" r="C22" t="n">
        <v>-1632601</v>
      </c>
      <c s="7" r="D22" t="n">
        <v>1570791</v>
      </c>
      <c s="7" r="E22" t="n">
        <v>-5293919</v>
      </c>
    </row>
    <row spans="1:5" r="23">
      <c s="4" r="A23" t="s">
        <v>88</v>
      </c>
      <c s="9" r="B23" t="n">
        <v>0.03</v>
      </c>
      <c s="9" r="C23" t="n">
        <v>-0.05</v>
      </c>
      <c s="9" r="D23" t="n">
        <v>0.05</v>
      </c>
      <c s="9" r="E23" t="n">
        <v>-0.17</v>
      </c>
    </row>
    <row spans="1:5" r="24">
      <c s="4" r="A24" t="s">
        <v>89</v>
      </c>
      <c s="9" r="B24" t="n">
        <v>0.03</v>
      </c>
      <c s="9" r="C24" t="n">
        <v>-0.05</v>
      </c>
      <c s="9" r="D24" t="n">
        <v>0.05</v>
      </c>
      <c s="9" r="E24" t="n">
        <v>-0.17</v>
      </c>
    </row>
    <row spans="1:5" r="25">
      <c s="4" r="A25" t="s">
        <v>90</v>
      </c>
      <c s="5" r="B25" t="n">
        <v>30764694</v>
      </c>
      <c s="5" r="C25" t="n">
        <v>30481168</v>
      </c>
      <c s="5" r="D25" t="n">
        <v>30704250</v>
      </c>
      <c s="5" r="E25" t="n">
        <v>30451058</v>
      </c>
    </row>
    <row spans="1:5" r="26">
      <c s="4" r="A26" t="s">
        <v>91</v>
      </c>
      <c s="5" r="B26" t="n">
        <v>31645696</v>
      </c>
      <c s="5" r="C26" t="n">
        <v>30481168</v>
      </c>
      <c s="5" r="D26" t="n">
        <v>31389569</v>
      </c>
      <c s="5" r="E26" t="n">
        <v>30451058</v>
      </c>
    </row>
    <row spans="1:5" r="27">
      <c s="3" r="A27" t="s">
        <v>92</v>
      </c>
    </row>
    <row spans="1:5" r="28">
      <c s="4" r="A28" t="s">
        <v>87</v>
      </c>
      <c s="7" r="B28" t="n">
        <v>916961</v>
      </c>
      <c s="7" r="C28" t="n">
        <v>-1632601</v>
      </c>
      <c s="7" r="D28" t="n">
        <v>1570791</v>
      </c>
      <c s="7" r="E28" t="n">
        <v>-5293919</v>
      </c>
    </row>
    <row spans="1:5" r="29">
      <c s="4" r="A29" t="s">
        <v>93</v>
      </c>
      <c s="5" r="B29" t="n">
        <v>-608</v>
      </c>
      <c s="5" r="D29" t="n">
        <v>-608</v>
      </c>
    </row>
    <row spans="1:5" r="30">
      <c s="4" r="A30" t="s">
        <v>94</v>
      </c>
      <c s="5" r="B30" t="n">
        <v>-416</v>
      </c>
      <c s="5" r="C30" t="n">
        <v>-4948</v>
      </c>
      <c s="5" r="D30" t="n">
        <v>-6271</v>
      </c>
      <c s="5" r="E30" t="n">
        <v>897</v>
      </c>
    </row>
    <row spans="1:5" r="31">
      <c s="4" r="A31" t="s">
        <v>95</v>
      </c>
      <c s="7" r="B31" t="n">
        <v>915937</v>
      </c>
      <c s="7" r="C31" t="n">
        <v>-1637549</v>
      </c>
      <c s="7" r="D31" t="n">
        <v>1563912</v>
      </c>
      <c s="7" r="E31" t="n">
        <v>-5293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7</v>
      </c>
    </row>
    <row spans="1:3" r="3">
      <c s="3" r="A3" t="s">
        <v>97</v>
      </c>
    </row>
    <row spans="1:3" r="4">
      <c s="4" r="A4" t="s">
        <v>87</v>
      </c>
      <c s="7" r="B4" t="n">
        <v>1570791</v>
      </c>
      <c s="7" r="C4" t="n">
        <v>-5293919</v>
      </c>
    </row>
    <row spans="1:3" r="5">
      <c s="3" r="A5" t="s">
        <v>98</v>
      </c>
    </row>
    <row spans="1:3" r="6">
      <c s="4" r="A6" t="s">
        <v>99</v>
      </c>
      <c s="5" r="B6" t="n">
        <v>2545324</v>
      </c>
      <c s="5" r="C6" t="n">
        <v>2667969</v>
      </c>
    </row>
    <row spans="1:3" r="7">
      <c s="4" r="A7" t="s">
        <v>100</v>
      </c>
      <c s="5" r="B7" t="n">
        <v>23657</v>
      </c>
    </row>
    <row spans="1:3" r="8">
      <c s="4" r="A8" t="s">
        <v>101</v>
      </c>
      <c s="5" r="B8" t="n">
        <v>322147</v>
      </c>
      <c s="5" r="C8" t="n">
        <v>355320</v>
      </c>
    </row>
    <row spans="1:3" r="9">
      <c s="4" r="A9" t="s">
        <v>102</v>
      </c>
      <c s="5" r="B9" t="n">
        <v>314425</v>
      </c>
      <c s="5" r="C9" t="n">
        <v>300724</v>
      </c>
    </row>
    <row spans="1:3" r="10">
      <c s="4" r="A10" t="s">
        <v>103</v>
      </c>
      <c s="5" r="B10" t="n">
        <v>8500</v>
      </c>
      <c s="5" r="C10" t="n">
        <v>-3200</v>
      </c>
    </row>
    <row spans="1:3" r="11">
      <c s="3" r="A11" t="s">
        <v>104</v>
      </c>
    </row>
    <row spans="1:3" r="12">
      <c s="4" r="A12" t="s">
        <v>105</v>
      </c>
      <c s="5" r="B12" t="n">
        <v>-432899</v>
      </c>
      <c s="5" r="C12" t="n">
        <v>-1021778</v>
      </c>
    </row>
    <row spans="1:3" r="13">
      <c s="4" r="A13" t="s">
        <v>106</v>
      </c>
      <c s="5" r="B13" t="n">
        <v>-444422</v>
      </c>
      <c s="5" r="C13" t="n">
        <v>-169498</v>
      </c>
    </row>
    <row spans="1:3" r="14">
      <c s="4" r="A14" t="s">
        <v>39</v>
      </c>
      <c s="5" r="B14" t="n">
        <v>351897</v>
      </c>
      <c s="5" r="C14" t="n">
        <v>-281531</v>
      </c>
    </row>
    <row spans="1:3" r="15">
      <c s="4" r="A15" t="s">
        <v>40</v>
      </c>
      <c s="5" r="B15" t="n">
        <v>-118740</v>
      </c>
      <c s="5" r="C15" t="n">
        <v>131238</v>
      </c>
    </row>
    <row spans="1:3" r="16">
      <c s="4" r="A16" t="s">
        <v>107</v>
      </c>
      <c s="5" r="B16" t="n">
        <v>670729</v>
      </c>
      <c s="5" r="C16" t="n">
        <v>1116999</v>
      </c>
    </row>
    <row spans="1:3" r="17">
      <c s="4" r="A17" t="s">
        <v>108</v>
      </c>
      <c s="5" r="B17" t="n">
        <v>-634930</v>
      </c>
    </row>
    <row spans="1:3" r="18">
      <c s="4" r="A18" t="s">
        <v>109</v>
      </c>
      <c s="5" r="B18" t="n">
        <v>13922</v>
      </c>
      <c s="5" r="C18" t="n">
        <v>-110206</v>
      </c>
    </row>
    <row spans="1:3" r="19">
      <c s="4" r="A19" t="s">
        <v>110</v>
      </c>
      <c s="5" r="B19" t="n">
        <v>4190401</v>
      </c>
      <c s="5" r="C19" t="n">
        <v>-2307882</v>
      </c>
    </row>
    <row spans="1:3" r="20">
      <c s="3" r="A20" t="s">
        <v>111</v>
      </c>
    </row>
    <row spans="1:3" r="21">
      <c s="4" r="A21" t="s">
        <v>112</v>
      </c>
      <c s="5" r="B21" t="n">
        <v>-21804733</v>
      </c>
      <c s="5" r="C21" t="n">
        <v>-20691725</v>
      </c>
    </row>
    <row spans="1:3" r="22">
      <c s="4" r="A22" t="s">
        <v>113</v>
      </c>
      <c s="5" r="B22" t="n">
        <v>17956088</v>
      </c>
      <c s="5" r="C22" t="n">
        <v>8933624</v>
      </c>
    </row>
    <row spans="1:3" r="23">
      <c s="4" r="A23" t="s">
        <v>114</v>
      </c>
      <c s="5" r="B23" t="n">
        <v>-5433235</v>
      </c>
    </row>
    <row spans="1:3" r="24">
      <c s="4" r="A24" t="s">
        <v>115</v>
      </c>
      <c s="5" r="B24" t="n">
        <v>-52318</v>
      </c>
      <c s="5" r="C24" t="n">
        <v>-132199</v>
      </c>
    </row>
    <row spans="1:3" r="25">
      <c s="4" r="A25" t="s">
        <v>116</v>
      </c>
      <c s="5" r="B25" t="n">
        <v>-9334198</v>
      </c>
      <c s="5" r="C25" t="n">
        <v>-11890300</v>
      </c>
    </row>
    <row spans="1:3" r="26">
      <c s="3" r="A26" t="s">
        <v>117</v>
      </c>
    </row>
    <row spans="1:3" r="27">
      <c s="4" r="A27" t="s">
        <v>118</v>
      </c>
      <c s="5" r="B27" t="n">
        <v>124626</v>
      </c>
      <c s="5" r="C27" t="n">
        <v>58834</v>
      </c>
    </row>
    <row spans="1:3" r="28">
      <c s="4" r="A28" t="s">
        <v>119</v>
      </c>
      <c s="5" r="B28" t="n">
        <v>-15612</v>
      </c>
      <c s="5" r="C28" t="n">
        <v>-13982</v>
      </c>
    </row>
    <row spans="1:3" r="29">
      <c s="4" r="A29" t="s">
        <v>120</v>
      </c>
      <c s="5" r="B29" t="n">
        <v>109014</v>
      </c>
      <c s="5" r="C29" t="n">
        <v>44852</v>
      </c>
    </row>
    <row spans="1:3" r="30">
      <c s="4" r="A30" t="s">
        <v>121</v>
      </c>
      <c s="5" r="B30" t="n">
        <v>-981</v>
      </c>
    </row>
    <row spans="1:3" r="31">
      <c s="4" r="A31" t="s">
        <v>122</v>
      </c>
      <c s="5" r="B31" t="n">
        <v>-5035764</v>
      </c>
      <c s="5" r="C31" t="n">
        <v>-14153330</v>
      </c>
    </row>
    <row spans="1:3" r="32">
      <c s="4" r="A32" t="s">
        <v>123</v>
      </c>
      <c s="5" r="B32" t="n">
        <v>7766590</v>
      </c>
      <c s="5" r="C32" t="n">
        <v>23294456</v>
      </c>
    </row>
    <row spans="1:3" r="33">
      <c s="4" r="A33" t="s">
        <v>124</v>
      </c>
      <c s="5" r="B33" t="n">
        <v>2730826</v>
      </c>
      <c s="5" r="C33" t="n">
        <v>9141126</v>
      </c>
    </row>
    <row spans="1:3" r="34">
      <c s="3" r="A34" t="s">
        <v>125</v>
      </c>
    </row>
    <row spans="1:3" r="35">
      <c s="4" r="A35" t="s">
        <v>126</v>
      </c>
      <c s="5" r="B35" t="n">
        <v>3144</v>
      </c>
      <c s="5" r="C35" t="n">
        <v>4773</v>
      </c>
    </row>
    <row spans="1:3" r="36">
      <c s="4" r="A36" t="s">
        <v>127</v>
      </c>
      <c s="5" r="B36" t="n">
        <v>2897</v>
      </c>
      <c s="5" r="C36" t="n">
        <v>2226</v>
      </c>
    </row>
    <row spans="1:3" r="37">
      <c s="3" r="A37" t="s">
        <v>128</v>
      </c>
    </row>
    <row spans="1:3" r="38">
      <c s="4" r="A38" t="s">
        <v>129</v>
      </c>
      <c s="5" r="B38" t="n">
        <v>250000</v>
      </c>
    </row>
    <row spans="1:3" r="39">
      <c s="4" r="A39" t="s">
        <v>130</v>
      </c>
      <c s="7" r="B39" t="n">
        <v>-6271</v>
      </c>
      <c s="5" r="C39" t="n">
        <v>897</v>
      </c>
    </row>
    <row spans="1:3" r="40">
      <c s="4" r="A40" t="s">
        <v>131</v>
      </c>
      <c s="5" r="C40" t="n">
        <v>15</v>
      </c>
    </row>
    <row spans="1:3" r="41">
      <c s="4" r="A41" t="s">
        <v>132</v>
      </c>
      <c s="7" r="C41"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Nature of Operations and Summar</vt:lpstr>
      <vt:lpstr>Business Combination</vt:lpstr>
      <vt:lpstr>Investments</vt:lpstr>
      <vt:lpstr>Goodwill and Intangible Assets</vt:lpstr>
      <vt:lpstr>Stockholders' Equity</vt:lpstr>
      <vt:lpstr>Income Taxes</vt:lpstr>
      <vt:lpstr>Commitments and Contingencies</vt:lpstr>
      <vt:lpstr>Revenue and Vendor Concentratio</vt:lpstr>
      <vt:lpstr>Nature of Operations and Summ14</vt:lpstr>
      <vt:lpstr>Nature of Operations and Summ15</vt:lpstr>
      <vt:lpstr>Business Combination (Tables)</vt:lpstr>
      <vt:lpstr>Investments (Tables)</vt:lpstr>
      <vt:lpstr>Goodwill and Intangible Assets </vt:lpstr>
      <vt:lpstr>Stockholders' Equity (Tables)</vt:lpstr>
      <vt:lpstr>Nature of Operations and Summ20</vt:lpstr>
      <vt:lpstr>Nature of Operations and Summ21</vt:lpstr>
      <vt:lpstr>Nature of Operations and Summ22</vt:lpstr>
      <vt:lpstr>Business Combination - Addition</vt:lpstr>
      <vt:lpstr>Business Combination - Schedule</vt:lpstr>
      <vt:lpstr>Business Combination - Schedu25</vt:lpstr>
      <vt:lpstr>Investments - Summary of Invest</vt:lpstr>
      <vt:lpstr>Investments - Additional Inform</vt:lpstr>
      <vt:lpstr>Investments - Summary of Fair V</vt:lpstr>
      <vt:lpstr>Goodwill and Intangible Asset29</vt:lpstr>
      <vt:lpstr>Goodwill and Intangible Asset30</vt:lpstr>
      <vt:lpstr>Goodwill and Intangible Asset31</vt:lpstr>
      <vt:lpstr>Stockholders' Equity - Stock-Ba</vt:lpstr>
      <vt:lpstr>Stockholders' Equity - Addition</vt:lpstr>
      <vt:lpstr>Stockholders' Equity - Fair Val</vt:lpstr>
      <vt:lpstr>Stockholders' Equity - Stock Op</vt:lpstr>
      <vt:lpstr>Stockholders' Equity - RSU Acti</vt:lpstr>
      <vt:lpstr>Income Taxes - Additional Infor</vt:lpstr>
      <vt:lpstr>Commitments and Contingencies -</vt:lpstr>
      <vt:lpstr>Revenue and Vendor Concentra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16:50Z</dcterms:created>
  <dcterms:modified xmlns:dcterms="http://purl.org/dc/terms/" xmlns:xsi="http://www.w3.org/2001/XMLSchema-instance" xsi:type="dcterms:W3CDTF">2015-08-10T14:16:50Z</dcterms:modified>
  <dc:title xmlns:dc="http://purl.org/dc/elements/1.1/">Untitled</dc:title>
  <dc:description xmlns:dc="http://purl.org/dc/elements/1.1/"/>
  <dc:subject xmlns:dc="http://purl.org/dc/elements/1.1/"/>
  <cp:keywords/>
  <cp:category/>
</cp:coreProperties>
</file>